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and Account" sheetId="9" state="visible" r:id="rId9"/>
    <sheet xmlns:r="http://schemas.openxmlformats.org/officeDocument/2006/relationships" name="4. Property and Equipment" sheetId="10" state="visible" r:id="rId10"/>
    <sheet xmlns:r="http://schemas.openxmlformats.org/officeDocument/2006/relationships" name="5. Convertible Notes" sheetId="11" state="visible" r:id="rId11"/>
    <sheet xmlns:r="http://schemas.openxmlformats.org/officeDocument/2006/relationships" name="6. Research and Development" sheetId="12" state="visible" r:id="rId12"/>
    <sheet xmlns:r="http://schemas.openxmlformats.org/officeDocument/2006/relationships" name="7. Common Stock"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4. Property and Equipment (Tabl" sheetId="19" state="visible" r:id="rId19"/>
    <sheet xmlns:r="http://schemas.openxmlformats.org/officeDocument/2006/relationships" name="5. Convertible Notes (Tables)" sheetId="20" state="visible" r:id="rId20"/>
    <sheet xmlns:r="http://schemas.openxmlformats.org/officeDocument/2006/relationships" name="8. Stock Options and Warrants ("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Accrued Expenses and Accou24" sheetId="24" state="visible" r:id="rId24"/>
    <sheet xmlns:r="http://schemas.openxmlformats.org/officeDocument/2006/relationships" name="4. Property and Equipment (Deta" sheetId="25" state="visible" r:id="rId25"/>
    <sheet xmlns:r="http://schemas.openxmlformats.org/officeDocument/2006/relationships" name="4. Property and Equipment (De26" sheetId="26" state="visible" r:id="rId26"/>
    <sheet xmlns:r="http://schemas.openxmlformats.org/officeDocument/2006/relationships" name="5. Convertible Notes (Details)" sheetId="27" state="visible" r:id="rId27"/>
    <sheet xmlns:r="http://schemas.openxmlformats.org/officeDocument/2006/relationships" name="5. Convertible Notes (Details N" sheetId="28" state="visible" r:id="rId28"/>
    <sheet xmlns:r="http://schemas.openxmlformats.org/officeDocument/2006/relationships" name="6. Research and Development (De" sheetId="29" state="visible" r:id="rId29"/>
    <sheet xmlns:r="http://schemas.openxmlformats.org/officeDocument/2006/relationships" name="7. Common Stock (Details Narrat" sheetId="30" state="visible" r:id="rId30"/>
    <sheet xmlns:r="http://schemas.openxmlformats.org/officeDocument/2006/relationships" name="8. Stock Options and Warrants31" sheetId="31" state="visible" r:id="rId31"/>
    <sheet xmlns:r="http://schemas.openxmlformats.org/officeDocument/2006/relationships" name="8. Stock Options and Warrants32" sheetId="32" state="visible" r:id="rId32"/>
    <sheet xmlns:r="http://schemas.openxmlformats.org/officeDocument/2006/relationships" name="8. Stock Options and Warrants33" sheetId="33" state="visible" r:id="rId33"/>
    <sheet xmlns:r="http://schemas.openxmlformats.org/officeDocument/2006/relationships" name="8. Stock Options and Warrants34" sheetId="34" state="visible" r:id="rId34"/>
    <sheet xmlns:r="http://schemas.openxmlformats.org/officeDocument/2006/relationships" name="8. Stock options and Warrants35" sheetId="35" state="visible" r:id="rId35"/>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8</t>
  </si>
  <si>
    <t>Aug. 13, 2018</t>
  </si>
  <si>
    <t>Document And Entity Information</t>
  </si>
  <si>
    <t>Entity Registrant Name</t>
  </si>
  <si>
    <t>QS ENERGY,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CONDENSED CONSOLIDATED BALANCE SHEETS (Unaudited) - USD ($)</t>
  </si>
  <si>
    <t>Dec. 31, 2017</t>
  </si>
  <si>
    <t>Current assets:</t>
  </si>
  <si>
    <t>Cash</t>
  </si>
  <si>
    <t>Prepaid expenses and other current assets</t>
  </si>
  <si>
    <t>Total current assets</t>
  </si>
  <si>
    <t>Property and equipment, net of accumulated depreciation of $68,000 and $51,000 at June 30, 2018 and December 31, 2017, respectively</t>
  </si>
  <si>
    <t>Other assets</t>
  </si>
  <si>
    <t>Total assets</t>
  </si>
  <si>
    <t>Current liabilities:</t>
  </si>
  <si>
    <t>Accounts payable-license agreements</t>
  </si>
  <si>
    <t>Accounts payable and accrued expenses</t>
  </si>
  <si>
    <t>Accrued expenses and accounts payable-related parties</t>
  </si>
  <si>
    <t>Convertible debentures, net of discounts of $47,000 and $47,000 at June 30, 2018 and December 31, 2017, respectively</t>
  </si>
  <si>
    <t>Total current liabilities</t>
  </si>
  <si>
    <t>Stockholders' deficit</t>
  </si>
  <si>
    <t>Common stock, $.001 par value: 500,000,000 shares authorized, 251,448,515 and 234,076,907 shares issued and outstanding at June 30, 2018 and December 31, 2017,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ccumulated depreciation</t>
  </si>
  <si>
    <t>Discounts on convertible debentures</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Costs and Expenses</t>
  </si>
  <si>
    <t>Operating expenses</t>
  </si>
  <si>
    <t>Research and development expenses</t>
  </si>
  <si>
    <t>Loss before other expense</t>
  </si>
  <si>
    <t>Other expense</t>
  </si>
  <si>
    <t>Interest and financing expense</t>
  </si>
  <si>
    <t>Net loss</t>
  </si>
  <si>
    <t>Net loss per common share, basic and diluted</t>
  </si>
  <si>
    <t>Weighted average common shares outstanding, basic and diluted</t>
  </si>
  <si>
    <t>CONDENSED CONSOLIDATED STATEMENT OF STOCKHOLDERS' DEFICIT (UNAUDITED) - 6 months ended Jun. 30, 2018 - USD ($)</t>
  </si>
  <si>
    <t>Common Stock</t>
  </si>
  <si>
    <t>Additional Paid-In Capital</t>
  </si>
  <si>
    <t>Accumulated Deficit</t>
  </si>
  <si>
    <t>Total</t>
  </si>
  <si>
    <t>Beginning balance, shares at Dec. 31, 2017</t>
  </si>
  <si>
    <t>Beginning balance, value at Dec. 31, 2017</t>
  </si>
  <si>
    <t>Common stock issued on exercise of warrants and options, shares</t>
  </si>
  <si>
    <t>Common stock issued on exercise of warrants and options, value</t>
  </si>
  <si>
    <t>Common stock issued on conversion of notes payable, shares issued</t>
  </si>
  <si>
    <t>Common stock issued on conversion of notes payable, value</t>
  </si>
  <si>
    <t>Fair value of warrants and beneficial conversion feature of issued convertible notes</t>
  </si>
  <si>
    <t>Fair value of options and warrants issued as compensation</t>
  </si>
  <si>
    <t>Common stock issued for services, shares</t>
  </si>
  <si>
    <t>Common stock issued for services, value</t>
  </si>
  <si>
    <t>Ending balance, shares at Jun. 30, 2018</t>
  </si>
  <si>
    <t>Ending balance, value at Jun. 30, 2018</t>
  </si>
  <si>
    <t>CONDENSED CONSOLIDATED STATEMENTS OF CASH FLOWS (Unaudited) - USD ($)</t>
  </si>
  <si>
    <t>Cash flows from operating activities</t>
  </si>
  <si>
    <t>Net Loss</t>
  </si>
  <si>
    <t>Adjustments to reconcile net loss to net cash used in operating activities:</t>
  </si>
  <si>
    <t>Stock based compensation expense</t>
  </si>
  <si>
    <t>Issuance of common stock for services</t>
  </si>
  <si>
    <t>Amortization of debt discount and accrued interest</t>
  </si>
  <si>
    <t>Depreciation and amortization</t>
  </si>
  <si>
    <t>Changes in operating assets and liabilities:</t>
  </si>
  <si>
    <t>Prepaid expenses and other assets</t>
  </si>
  <si>
    <t>Accounts payable - license agreements</t>
  </si>
  <si>
    <t>Accounts payable and accrued expenses - related parties</t>
  </si>
  <si>
    <t>Deposits and other current liabiili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proceeds from exercise of warrants</t>
  </si>
  <si>
    <t>Net cash provided by financing activities</t>
  </si>
  <si>
    <t>Net increase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Fair value of warrants and beneficial conversion feature associated with issued convertible notes</t>
  </si>
  <si>
    <t>1. Description of Business</t>
  </si>
  <si>
    <t>Organization, Consolidation and Presentation of Financial Statements [Abstract]</t>
  </si>
  <si>
    <t>Description of Business</t>
  </si>
  <si>
    <t>1.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for continued testing in advance of our goal of seeking
acceptance and adoption by the midstream pipeline marketplace. The
Company commenced, but has suspended for now, commercial development of a suite of products based on the direct application of
an electrical current crude oil; a process known as Joule Heat. The Company built and tested its first Joule Heat unit in 2015.
Though the test unit was functional, changes to the prototype configuration will be required to determine commercial effectiveness
of this technology. In December 2015, we suspended Joule Heat development activities to focus Company resources on finalizing
commercial development of the AOT. We plan to resume Joule Heat development in the future depending on the availability of sufficient
capital and other resourc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7 filed with the SEC. The condensed consolidated
balance sheet as of December 31,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2. Summary of Significant Accounting Policies</t>
  </si>
  <si>
    <t>Accounting Policies [Abstract]</t>
  </si>
  <si>
    <t>Summary of Significant Accounting Policies</t>
  </si>
  <si>
    <t>2. Summary of Significant
Accounting Polici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18, the Company incurred a net loss of $1,458,000, used
cash in operations of $676,000 and had a stockholders’ deficit of $1,772,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financial
statements, has raised substantial doubt about the Company's ability to continue as a going concern. At
June 30, 2018, the Company had cash on hand in the amount of $493,000. Management estimates that the current funds on hand will
be sufficient to continue operations through November 2018.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8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8 and 2017, we excluded
the outstanding securities summarized below, which entitle the holders thereof to acquire shares of common stock as their effect
would have been anti-dilutive.
June
30, June
30,
Options 37,301,300 35,313,541
Warrants 5,006,355 21,507,270
Common stock issuable upon conversion of notes
payable 5,287,502 9,968,933
Total 47,595,157 66,789,744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Revenue
Recognition Policy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The
Company’s commercialization of our energy efficiency technologies that would assist in meeting increasing global energy
demands, improving the economics of oil extraction and transport, and reducing greenhouse gas emission have not yet reached the
market and therefore; have not generated considerable revenue. Due to the nature of the products leased by the Company and the
stage of development in which the products reside the adoption of the new standard has had no quantitative effect on the financial
statements. Under
the new guidance, revenue is recognized when control of promised goods or services is transferred to our customers, in an amount
that reflects the consideration we expect to be entitled to in exchange for those leased products and ancillary services. The
Company will review its lease transactions to identify contractual rights, performance obligations, and transaction prices, including
the allocation of prices to separate performance obligations, if applicable. Revenue and costs of sales are recognized once products/services
are delivered to the customer’s control and performance obligations are satisfied. 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six-month periods ended June 30, 2018 and 2017 research and development costs were $95,000 and $120,000, respectively. Patent
Costs Patent
costs consist of patent-related legal and filing fees. Due to the uncertainty associated with the successful development of our
AOT and Joule Heat products, all patent costs are expensed as incurred. During the six-month periods ended June 30, 2018 and 2017,
patent costs were $12,000 and $24,000, respectively, and were included as part of operating expenses in the accompanying consolidated
statements of operations. During the three-month periods ended June 30, 2018 and 2017, patent costs were $6,000 and $7,000, respectively,
and were included as part of operating expenses in the accompanying consolidated statements of operations. Recent
Accounting Pronouncements In
February 2016, the FASB issued Accounting Standards Update (ASU)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Accrued Expenses and Accounts Payable</t>
  </si>
  <si>
    <t>Payables and Accruals [Abstract]</t>
  </si>
  <si>
    <t>Accrued Expenses and Accounts Payable</t>
  </si>
  <si>
    <t>3. Accrued Expenses
and Accounts Payables Accrued
Expenses On
April 1, 2017, the Company executed a Separation Agreement and release effective with the Company’s former Chief Executive
Officer (CEO). As part of the agreement, the Company agreed to pay the former CEO $580,000 in severance, payable in equal installment
over 24 months. In addition, the Company also agreed to continue paying certain expenses for the CEO for 24 months with an estimated
cost of $44,000. As a result, the Company accrued the entire $624,000 as of March 31, 2017 which was also reported as part of
operating expenses in the accompanying 2017 consolidated statements of operations. As of June 30, 2018 and December 31, 2017,
$377,000 and $390,000, respectively, was due to our former CEO which was reported as part of accrued expenses and accounts payable
in the accompanying consolidated balance sheet. The Company began deferring payments under the Separation Agreement in January
2018 and is currently in arrears. The former CEO has made demands for all deferred payments and has proposed an amendment to the
Separation Agreement that contained terms and conditions that are unacceptable to the Company, and has threatened litigation to
recover the deferred payments, future payments due under the Separation Agreement, and damages. The Company has attempted to settle
this matter with the former CEO. This matter has not yet been resolved. Accrued
Expenses and Accounts Payable – Related Parties Accrued
expense – related parties consists of accrued salaries due to officers and fees due to members of the Board of Directors.
As of June 30, 2018, and December 31, 2017, accrued expenses and accounts payable to related parties amounted to $43,000 and $31,000,
respectively.</t>
  </si>
  <si>
    <t>4. Property and Equipment</t>
  </si>
  <si>
    <t>Property, Plant and Equipment [Abstract]</t>
  </si>
  <si>
    <t>Property and Equipment</t>
  </si>
  <si>
    <t>4. Property and Equipment At
June 30, 2018 and December 31, 2017, property and equipment consists of the following:
June
30, December
31,
Office equipment $ 30,000 $ 30,000
Furniture and fixtures 5,000 5,000
Testing Equipment 37,000 37,000
Leasehold Improvements 25,000 25,000
Subtotal 97,000 97,000
Less accumulated depreciation (68,000 ) (51,000 )
Total $ 29,000 $ 46,000 Depreciation
expense for the six-month periods ended June 30, 2018 and 2017 was $17,000 and $4,000, respectively. Depreciation expense for
the three-month periods ended June 30, 2018 and 2017 was $9,000 and $2,000, respectively.</t>
  </si>
  <si>
    <t>5. Convertible Notes</t>
  </si>
  <si>
    <t>Debt Disclosure [Abstract]</t>
  </si>
  <si>
    <t>Convertible Notes</t>
  </si>
  <si>
    <t>5. Convertible Notes
June
30, 2018 (unaudited) December
31 2017
Balance due on convertible notes $ 524,000 $ 509,000
Accrued interest 99,000 71,000
Subtotal 623,000 580,000
Convertible note discount (47,000 ) (47,000 )
Balance on convertible notes, net of note
discounts $ 576,000 $ 533,000 As
in the prior years, the Company continues to issue convertible notes in exchange for cash. The notes typically do not bear any
interest, however, there is an implied interest rate of 10% since the notes are typically issued at a 10% discount. The notes
are unsecured, and usually mature twelve months from issuance. The notes are convertible at the option of the note holder into
the Company’s common stock at a conversion price stipulated in the conversion agreement. In addition, the note holders received
warrants to purchase shares of common stock that are fully vested and will expire in one year from the date of issuance. As
a result, the Company records a note discount to account for the relative fair value of the warrants, the notes’ beneficial
conversion feature or BCF, and original issue discount of 10% (OID). The note discounts are amortized over the term of the notes
or amortized in full upon its conversion to common stock. At
December 31, 2017, total outstanding notes payable amounted to $509,000, accrued penalty interest of $71,000 and unamortized
note discount of $47,000, or a net balance of $533,000. During the six-month period ending June 30, 2018, the Company issued
similar convertible promissory notes in the aggregate of $350,000 for cash of $318,000 or a discount of $32,000. The notes do
not bear any interest, however, the implied interest rate used was 10% since the notes were issued at a price 10% less than
its face value. The notes are unsecured, mature in twelve months from issuance and convertible at $0.08 per share. In
addition, the Company also granted these note holders warrants to purchase 2,189,688 shares of the Company’ common
stock. The warrants are fully vested, exercisable at $0.08 per share and will expire in one year. Upon issuance, the
Company recorded a note discount of $350,000 to account for the relative fair value of the warrants, the notes’ BCF,
and OID. The note discounts are being amortized over the term of the note or amortized in full upon the conversion to common
stock. During
the period ended June 30, 2018, a total of $336,000 notes payable was converted into 4,624,125 shares of common stock. In addition,
note discount of $381,000 was amortized to interest expense, and interest of $28,000 was accrued. As
of June 30, 2018, total outstanding notes payable amounted to $524,000, accrued interest of $99,000 and unamortized note discount
of $47,000 for a net balance of $576,000. In addition, a total of eight notes amounting to $454,000 reached maturity and are past
due. The Company is currently in negotiations with the noteholders to settle the matured notes payable.</t>
  </si>
  <si>
    <t>6. Research and Development</t>
  </si>
  <si>
    <t>Research and Development [Abstract]</t>
  </si>
  <si>
    <t>Research and Development</t>
  </si>
  <si>
    <t xml:space="preserve">6. Research and Development The
Company constructs, develops and tests the AOT technologies with internal resources and through the assistance of various third-party
entities. Costs incurred and expensed include fees such as license fees, purchase of test equipment, pipeline pumping equipment,
crude oil tank batteries, viscometers, SCADA systems, computer equipment,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six-month periods ended June 30, 2018 and 2017, our research and development expenses were $95,000 and $120,000 respectively.
For the three-month periods ended June 30, 2018 and 2017, our research and development expenses were $48,000 and $56,000, respectively. AOT
Product Development and Testing The
Company constructs, develops and tests the AOT technologies with internal resources and through the assistance of various third-party
entities. Costs incurred and expensed include fees such as testing fees, purchase of test equipment, pipeline pumping equipment,
crude oil tank batteries, viscometers, SCADA systems, computer equipment, payroll and other related equipment and various logistical
expenses for the purposes of evaluating and testing the Company’s AOT prototypes. During
the six-month periods ended June 30, 2018 and 2017, the Company incurred total expenses of $1,000 and $26,000, respectively, in
the manufacture, delivery and testing of the AOT prototype equipment. During the three-month periods ended June 30, 2018 and 2017,
the Company incurred total expenses of $1,000 and $9,000, respectively.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d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 Total
expenses recognized during each six-month period ended June 30, 2018 and 2017 pursuant to these two agreements amounted to $94,000
and $96,000, respectively. Total expenses recognized during each three-month period ended June 30, 2018 and 2017 pursuant to these
two agreements amounted to $47,000 in each year. These expenses have been reflected in Research and Development expenses on the
accompanying consolidated statements of operations. As
of December 31, 2016, total unpaid fees due to Temple pursuant to these agreements amounted to $726,000. In July 2017, the Company
and Temple amended the Second Temple License agreement. Pursuant to the amendment, the Company paid Temple $62,000 and Temple
agreed to defer payment of the remaining $135,000 in unpaid licensing fee until such time the Company generates revenues totaling
$835,000 from the license. In addition, the unpaid balance of $135,000 will accrue interest of 9% per annum. As
of June 30, 2018, and December 31, 2017, total unpaid fees due to Temple pursuant to these agreements amounted to $964,000 and
$842,000, respectively, which are included as part of Accounts payable – licensing agreements in the accompanying consolidated
balance sheets. With regards to the unpaid fees to Temple, a total of $68,000 are current, $405,000 are deferred until such time
the Company achieves a revenue milestone of $835,000 or upon termination of the licensing agreements and the remaining $491,000
are deemed past due. The past due amount of $491,000 is owed pursuant to the First Temple License. The Company is currently in
negotiations with Temple to settle or cure the past due balance. The
Company generated $50,000 in revenue from the viscosity reduction license during the three-month period ended March 31, 2017.
This amount is not sufficient to be subject to additional license fees under the license agreement. No revenues were earned from
the two license agreements during the six-month period ended June 30, 2018. Temple
University Sponsored Research Agreement From
March 2012 through August 2015, the Temple University (“Temple”) provided research services at a fixed annual cost
under a Sponsored Research Agreement (“Research Agreement”). The Research Agreement expired in August 2015. Temple
University continues to perform laboratory tests on an as-needed basis; expenses are incurred on a per-test basis. As
of June 30, 2018, and December 31, 2017, total unpaid fees due to Temple pursuant to the Research Agreement were $10,000, which
are included as part of Accounts payable – licensing agreements in the accompanying consolidated balance sheets. As of June
30, 2018, the entire $10,000 is deemed past due. </t>
  </si>
  <si>
    <t>7. Common Stock</t>
  </si>
  <si>
    <t>Stockholders' Equity Note [Abstract]</t>
  </si>
  <si>
    <t xml:space="preserve">7. Common Stock During
the six months ended June 30, 2018, the Company issued 17,371,608 shares of its common stock as follows:
· The
Company issued 4,624,125 shares of its common stock upon the conversion of $337,000 in
convertible notes pursuant to the convertible notes conversion prices of $0.05 to $0.08
per share.
· The
Company issued 12,517,773 shares of its common stock upon the exercise of warrants for
proceeds of $634,000 at exercise prices of $0.05 to $0.08 per share.
· The
Company issued 179,710 shares of its common stock upon the exercise of options for proceeds
of $13,000 at exercise prices of $0.07 per share.
· The
Company issued 50,000 shares of common stock in exchange for services in aggregate value
of $12,000. </t>
  </si>
  <si>
    <t>8. Stock Options and Warrants</t>
  </si>
  <si>
    <t>Share-based Compensation Arrangement by Share-based Payment Award, Options, Additional Disclosures [Abstract]</t>
  </si>
  <si>
    <t>Stock Options and Warrants</t>
  </si>
  <si>
    <t>8. Stock Options
and Warrants The
Company periodically issues stock options and warrants to directors, employees, and non-employees in capital raising transactions,
for services and for financing costs. Options vest and expire according to terms established at the grant date. Options Options
vest according to the terms of the specific grant and expire from 2 to 10 years from date of grant. The weighted-average, remaining
contractual life of employee and non-employee options outstanding at June 30, 2018 was 5.4 years. Stock option activity for the
period January 1, 2018 up to June 30, 2018, was as follows:
Options Weighted
January
1, 2018 35,397,675 $ 0.23
Granted 2,083,335 0.18
Exercised (179,710 ) –
Forfeited – –
June
30, 2018 37,301,300 $ 0.22 The
weighted average exercise prices, remaining contractual lives for options granted, exercisable, and expected to vest as of June
30, 2018 were as follows:
Outstanding
Options Exercisable
Options
Option
Exercise
Price Per
Share Shares Life
(Years) Weighted
Average
Exercise Price Shares Weighted
Average
Exercise Price
$
0.05 - $ 0.99 37,150,854 5.4 $ 0.22 33,809,187 $ 0.21
$
1.00 - $ 1.99 150,446 5.1 $ 1.18 150,446 $ 1.18
37,301,300 5.4 $ 0.22 33,959,633 $ 0.22 During
the six-month period ending June 30, 2018, and pursuant to the Company’s Board Compensation policy approved by the Board
June 19, 2015, the Company granted options to purchase 2,083,335 shares of common stock to members of the Company’s Board
of Directors. The options are exercisable at $0.18 per share, vest monthly over a twelve-month period, and expire ten years from
the date granted. Total fair value of these options at grant date was $313,000 using the Black-Scholes Option Pricing model with
the following assumptions: life of 5 years; risk free interest rate of 1.7%; volatility of 118% and dividend yield of 0%. During
the six-month periods ended June 30, 2018 and 2017, the Company recognized compensation costs based on the fair value of options
that vested of $245,000 and $535,000 respectively, which is included in Operating expenses in the Company’s statement of
operations. During the three-month periods ended June 30, 2018 and 2017, the Company recognized compensation costs based on the
fair value of options that vested of $102,000 and $300,000 respectively, which is included in Operating expenses in the Company’s
statement of operations. At
June 30, 2018, the Company’s closing stock price was $0.12 per share. The aggregate intrinsic value of the options outstanding
at June 30, 2018 was $520,000. Future unamortized compensation expense on the unvested outstanding options at June 30, 2018 is
$209,000 to be recognized through May 2019. Warrants The
following table summarizes certain information about the Company’s stock purchase warrants activity for the period starting
January 1, 2018 up to June 30, 2018.
Warrants Weighted
Avg.
January
1, 2018 17,622,437 $ 0.09
Granted 2,189,688 0.08
Exercised (12,517,773 ) 0.05
Cancelled (2,287,997 ) 0.05
June
30, 2018 5,006,355 $ 0.21 The
weighted average exercise prices, remaining contractual lives for warrants granted, exercisable, and expected to vest as of June
30, 2018 were as follows:
Outstanding
Warrants Exercisable
Warrants
Warrant
Exercise Price Per Share Shares Life
(Years) Weighted
Average
Exercise Price Shares Weighted
Average
Exercise Price
$
0.05 - $ 0.99 5,006,355 2.1 $ 0.21 4,956,355 $ 0.21
$
1.00 - $ 1.99 – – – – –
5,006,355 2.1 $ 0.21 4,956,355 $ 0.21 In
the six-month period ending June 30, 2018, pursuant to terms of convertible notes issued, the Company granted warrants to purchase
2,189,688 shares of common stock with an exercise price of $0.08 per share, vesting immediately upon grant and expiring one year
from the date of grant (see Note 5). During
the six-month period ended March 31, 2018, warrants to acquire 12,217,773 shares of common stock were exercised resulting in net
proceeds to the Company of $634,000. At
June 30, 2018, the aggregate intrinsic value of the warrants outstanding was $77,000.</t>
  </si>
  <si>
    <t>9. Commitments and Contingencies</t>
  </si>
  <si>
    <t>Commitments and Contingencies Disclosure [Abstract]</t>
  </si>
  <si>
    <t>Commitments and Contingencies</t>
  </si>
  <si>
    <t>9. Commitments and
Contingencies There
is no current or pending litigation of any significance with the exception of the matters that have arisen under, and are being
handled in, the normal course of business.</t>
  </si>
  <si>
    <t>10. Subsequent Events</t>
  </si>
  <si>
    <t>Subsequent Events [Abstract]</t>
  </si>
  <si>
    <t>Subsequent Events</t>
  </si>
  <si>
    <t>10. Subsequent Events Issuance
of Convertible Notes From
July 1 up to July 31, 2018, the Company issued convertible notes in aggregate of $228,000 in exchange for cash of $208,000. The
notes are unsecured, convertible into 4,565,000 shares of common stock of the Company at a conversion price of $0.05 per share
and mature in one year. In connection with these notes, the Company also issued warrants to purchase 2,282,500 shares of common
stock of the Company at an exercise price of $0.05 per share and expiring one year from the date of issuance. As a result, the
Company will record a note discount of $228,000 to account for the relative fair value of the warrants, the notes’ beneficial
conversion feature and original issue discount which will be amortized as interest expense over the life of the notes. Annual
Meeting of Shareholders The
Board, at its meeting on August 13, 2018, set the date for the Annual Meeting of Shareholders for November 9, 2018, and set September
10, 2018, as the Record Date for the meeting.</t>
  </si>
  <si>
    <t>2. Summary of Significant Accounting Policies (Policie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18, the Company incurred a net loss of $1,458,000, used
cash in operations of $676,000 and had a stockholders’ deficit of $1,772,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financial
statements, has raised substantial doubt about the Company's ability to continue as a going concern. At
June 30, 2018, the Company had cash on hand in the amount of $493,000. Management estimates that the current funds on hand will
be sufficient to continue operations through November 2018.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8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Basic and diluted income (loss) per share</t>
  </si>
  <si>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8 and 2017, we excluded
the outstanding securities summarized below, which entitle the holders thereof to acquire shares of common stock as their effect
would have been anti-dilutive.
June
30, June
30,
Options 37,301,300 35,313,541
Warrants 5,006,355 21,507,270
Common stock issuable upon conversion of notes
payable 5,287,502 9,968,933
Total 47,595,157 66,789,744 </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t>
  </si>
  <si>
    <t>Revenue Recognition Policy</t>
  </si>
  <si>
    <t>Revenue
Recognition Policy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The
Company’s commercialization of our energy efficiency technologies that would assist in meeting increasing global energy
demands, improving the economics of oil extraction and transport, and reducing greenhouse gas emission have not yet reached the
market and therefore; have not generated considerable revenue. Due to the nature of the products leased by the Company and the
stage of development in which the products reside the adoption of the new standard has had no quantitative effect on the financial
statements. Under
the new guidance, revenue is recognized when control of promised goods or services is transferred to our customers, in an amount
that reflects the consideration we expect to be entitled to in exchange for those leased products and ancillary services. The
Company will review its lease transactions to identify contractual rights, performance obligations, and transaction prices, including
the allocation of prices to separate performance obligations, if applicable. Revenue and costs of sales are recognized once products/services
are delivered to the customer’s control and performance obligations are satisfied.</t>
  </si>
  <si>
    <t>Research and Development Costs</t>
  </si>
  <si>
    <t xml:space="preserve">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six-month periods ended June 30, 2018 and 2017 research and development costs were $95,000 and $120,000, respectively. </t>
  </si>
  <si>
    <t>Patent costs</t>
  </si>
  <si>
    <t>Patent
Costs Patent
costs consist of patent-related legal and filing fees. Due to the uncertainty associated with the successful development of our
AOT and Joule Heat products, all patent costs are expensed as incurred. During the six-month periods ended June 30, 2018 and 2017,
patent costs were $12,000 and $24,000, respectively, and were included as part of operating expenses in the accompanying consolidated
statements of operations. During the three-month periods ended June 30, 2018 and 2017, patent costs were $6,000 and $7,000, respectively,
and were included as part of operating expenses in the accompanying consolidated statements of operations.</t>
  </si>
  <si>
    <t>Recent Accounting Pronouncements</t>
  </si>
  <si>
    <t>Recent
Accounting Pronouncements In
February 2016, the FASB issued Accounting Standards Update (ASU)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2. Summary of Significant Accounting Policies (Tables)</t>
  </si>
  <si>
    <t>Antidilutive shares</t>
  </si>
  <si>
    <t xml:space="preserve">June
30, June
30,
Options 37,301,300 35,313,541
Warrants 5,006,355 21,507,270
Common stock issuable upon conversion of notes
payable 5,287,502 9,968,933
Total 47,595,157 66,789,744 </t>
  </si>
  <si>
    <t>4. Property and Equipment (Tables)</t>
  </si>
  <si>
    <t>Property and equipment</t>
  </si>
  <si>
    <t xml:space="preserve">June
30, December
31,
Office equipment $ 30,000 $ 30,000
Furniture and fixtures 5,000 5,000
Testing Equipment 37,000 37,000
Leasehold Improvements 25,000 25,000
Subtotal 97,000 97,000
Less accumulated depreciation (68,000 ) (51,000 )
Total $ 29,000 $ 46,000 </t>
  </si>
  <si>
    <t>5. Convertible Notes (Tables)</t>
  </si>
  <si>
    <t>Convertible Notes and Warrants</t>
  </si>
  <si>
    <t xml:space="preserve">June
30, 2018 (unaudited) December
31 2017
Balance due on convertible notes $ 524,000 $ 509,000
Accrued interest 99,000 71,000
Subtotal 623,000 580,000
Convertible note discount (47,000 ) (47,000 )
Balance on convertible notes, net of note
discounts $ 576,000 $ 533,000 </t>
  </si>
  <si>
    <t>8. Stock Options and Warrants (Tables)</t>
  </si>
  <si>
    <t>Stock options outstanding</t>
  </si>
  <si>
    <t xml:space="preserve">Options Weighted
January
1, 2018 35,397,675 $ 0.23
Granted 2,083,335 0.18
Exercised (179,710 ) –
Forfeited – –
June
30, 2018 37,301,300 $ 0.22 </t>
  </si>
  <si>
    <t>Options outstanding by Per Share Price</t>
  </si>
  <si>
    <t xml:space="preserve">Outstanding
Options Exercisable
Options
Option
Exercise
Price Per
Share Shares Life
(Years) Weighted
Average
Exercise Price Shares Weighted
Average
Exercise Price
$
0.05 - $ 0.99 37,150,854 5.4 $ 0.22 33,809,187 $ 0.21
$
1.00 - $ 1.99 150,446 5.1 $ 1.18 150,446 $ 1.18
37,301,300 5.4 $ 0.22 33,959,633 $ 0.22 </t>
  </si>
  <si>
    <t>Warrants outstanding</t>
  </si>
  <si>
    <t xml:space="preserve">Warrants Weighted
Avg.
January
1, 2018 17,622,437 $ 0.09
Granted 2,189,688 0.08
Exercised (12,517,773 ) 0.05
Cancelled (2,287,997 ) 0.05
June
30, 2018 5,006,355 $ 0.21 </t>
  </si>
  <si>
    <t>Warrants outstanding by Per Share Price</t>
  </si>
  <si>
    <t xml:space="preserve">Outstanding
Warrants Exercisable
Warrants
Warrant
Exercise Price Per Share Shares Life
(Years) Weighted
Average
Exercise Price Shares Weighted
Average
Exercise Price
$
0.05 - $ 0.99 5,006,355 2.1 $ 0.21 4,956,355 $ 0.21
$
1.00 - $ 1.99 – – – – –
5,006,355 2.1 $ 0.21 4,956,355 $ 0.21 </t>
  </si>
  <si>
    <t>2. Summary of Significant Accounting Policies (Details) - shares</t>
  </si>
  <si>
    <t>Antidilutive shares excluded from EPS</t>
  </si>
  <si>
    <t>Options [Member]</t>
  </si>
  <si>
    <t>Warrants [Member]</t>
  </si>
  <si>
    <t>Convertible Notes [Member]</t>
  </si>
  <si>
    <t>2. Summary of Significant Accounting Policies (Details Narrative) - USD ($)</t>
  </si>
  <si>
    <t>Dec. 31, 2016</t>
  </si>
  <si>
    <t>Cash flow from operations</t>
  </si>
  <si>
    <t>Cash on Hand</t>
  </si>
  <si>
    <t>Research and development costs</t>
  </si>
  <si>
    <t>Patent Costs [Member]</t>
  </si>
  <si>
    <t>3. Accrued Expenses and Accounts Payable (Details Narrative) - USD ($)</t>
  </si>
  <si>
    <t>Accrued salaries of officers and fees due to members of the Board of Directors</t>
  </si>
  <si>
    <t>Former CEO [Member]</t>
  </si>
  <si>
    <t>Severance expenses</t>
  </si>
  <si>
    <t>Severance payable</t>
  </si>
  <si>
    <t>4. Property and Equipment (Details) - USD ($)</t>
  </si>
  <si>
    <t>Property and equipment, gross</t>
  </si>
  <si>
    <t>Less: accumulated depreciation</t>
  </si>
  <si>
    <t>Property and equipment, net</t>
  </si>
  <si>
    <t>Office equipment [Member]</t>
  </si>
  <si>
    <t>Furniture and fixtures [Member]</t>
  </si>
  <si>
    <t>Testing equipment [Member]</t>
  </si>
  <si>
    <t>Leasehold Improvements [Member]</t>
  </si>
  <si>
    <t>4. Property and Equipment (Details Narrative) - USD ($)</t>
  </si>
  <si>
    <t>Depreciation expense</t>
  </si>
  <si>
    <t>5. Convertible Notes (Details) - USD ($)</t>
  </si>
  <si>
    <t>Balance due on convertible notes</t>
  </si>
  <si>
    <t>Accrued Interest</t>
  </si>
  <si>
    <t>Convertible notes payable, gross</t>
  </si>
  <si>
    <t>Convertible note discount</t>
  </si>
  <si>
    <t>Balance on convertible notes, net of note discount</t>
  </si>
  <si>
    <t>5. Convertible Notes (Details Narrative) - USD ($)</t>
  </si>
  <si>
    <t>Convertible notes issued</t>
  </si>
  <si>
    <t>Proceeds from convertible notes</t>
  </si>
  <si>
    <t>Discount on notes issued</t>
  </si>
  <si>
    <t>Warrants issued with notes, shares</t>
  </si>
  <si>
    <t>Discount on fair value of warrants, BCF and OID</t>
  </si>
  <si>
    <t>Notes payable balance</t>
  </si>
  <si>
    <t>Unamortized discount</t>
  </si>
  <si>
    <t>Debt converted during year</t>
  </si>
  <si>
    <t>Debt converted, shares issued</t>
  </si>
  <si>
    <t>Amortization of debt discount charged to interest expense</t>
  </si>
  <si>
    <t>Accrued interest payable</t>
  </si>
  <si>
    <t>Convertible notes outstanding, net</t>
  </si>
  <si>
    <t>Debt in default</t>
  </si>
  <si>
    <t>6. Research and Development (Details Narrative) - USD ($)</t>
  </si>
  <si>
    <t>Research and Development Arrangement, Contract to Perform for Others [Line Items]</t>
  </si>
  <si>
    <t>Accounts payable - licensing agreement</t>
  </si>
  <si>
    <t>License revenue generated</t>
  </si>
  <si>
    <t>AOT Prototypes [Member]</t>
  </si>
  <si>
    <t>Temple University License Agreements [Member]</t>
  </si>
  <si>
    <t>Temple University License Agreements [Member] | Penalty Interest [Member]</t>
  </si>
  <si>
    <t>Temple University License Agreements [Member] | Accounts payable current [Member]</t>
  </si>
  <si>
    <t>Temple University License Agreements [Member] | Accounts payable deferred [Member]</t>
  </si>
  <si>
    <t>Temple University License Agreements [Member] | Accounts payable past due [Member]</t>
  </si>
  <si>
    <t>Temple University Sponsored Research Agreement [Member]</t>
  </si>
  <si>
    <t>Temple University Sponsored Research Agreement [Member] | Accounts payable past due [Member]</t>
  </si>
  <si>
    <t>7. Common Stock (Details Narrative) - USD ($)</t>
  </si>
  <si>
    <t>Stock issued during period, shares</t>
  </si>
  <si>
    <t>Debt converted, amount converted</t>
  </si>
  <si>
    <t>Proceeds from exercise of warrants</t>
  </si>
  <si>
    <t>Stock issued for services [Member]</t>
  </si>
  <si>
    <t>Common stock issued for services, shares issued</t>
  </si>
  <si>
    <t>Convertible Notes Payable [Member]</t>
  </si>
  <si>
    <t>Common stock issued on conversion of notes, shares</t>
  </si>
  <si>
    <t>Warrant Exercises [Member]</t>
  </si>
  <si>
    <t>Common stock issued upon exercise of warrants, shares issued</t>
  </si>
  <si>
    <t>Options Exercises [Member]</t>
  </si>
  <si>
    <t>Common stock issued upon exercise of options, shares</t>
  </si>
  <si>
    <t>Proceeds from exercise of options</t>
  </si>
  <si>
    <t>8. Stock Options and Warrants (Details-Options Outstanding) - Options [Member]</t>
  </si>
  <si>
    <t>Jun. 30, 2018$ / sharesshares</t>
  </si>
  <si>
    <t>Beginning Balance | shares</t>
  </si>
  <si>
    <t>Granted | shares</t>
  </si>
  <si>
    <t>Exercised | shares</t>
  </si>
  <si>
    <t>Forfeited | shares</t>
  </si>
  <si>
    <t>Ending Balance | shares</t>
  </si>
  <si>
    <t>Weighted Average Exercise Price, Outstanding Beginning Balance | $ / shares</t>
  </si>
  <si>
    <t>Weighted Average Exercise Price, Granted | $ / shares</t>
  </si>
  <si>
    <t>Weighted Average Exercise Price, Exercised | $ / shares</t>
  </si>
  <si>
    <t xml:space="preserve"> </t>
  </si>
  <si>
    <t>Weighted Average Exercise Price, Forfeited | $ / shares</t>
  </si>
  <si>
    <t>Weighted Average Exercise Price, Outstanding Ending Balance | $ / shares</t>
  </si>
  <si>
    <t>8. Stock Options and Warrants (Details-Options by Exercise Price Per Share) - Options [Member] - $ / shares</t>
  </si>
  <si>
    <t>Outstanding Options</t>
  </si>
  <si>
    <t>Options outstanding</t>
  </si>
  <si>
    <t>Life (Years), options outstanding</t>
  </si>
  <si>
    <t>5 years 4 months 24 days</t>
  </si>
  <si>
    <t>Weighted Average Exercise Price, options outstanding</t>
  </si>
  <si>
    <t>Exercisable Options</t>
  </si>
  <si>
    <t>Options exercisable</t>
  </si>
  <si>
    <t>Weighted Average Exercise Price, options exercisable</t>
  </si>
  <si>
    <t>$0.05 - $0.99 [Member]</t>
  </si>
  <si>
    <t>$ .21</t>
  </si>
  <si>
    <t>$1.00 - $1.99 [Member]</t>
  </si>
  <si>
    <t>5 years 1 month 6 days</t>
  </si>
  <si>
    <t>8. Stock Options and Warrants (Details-Warrants Outstanding) - Warrants [Member]</t>
  </si>
  <si>
    <t>Warrants outstanding, beginning balance | shares</t>
  </si>
  <si>
    <t>Warrants granted | shares</t>
  </si>
  <si>
    <t>Warrants exercised | shares</t>
  </si>
  <si>
    <t>Warrants cancelled | shares</t>
  </si>
  <si>
    <t>Warrants outstanding, ending balance | shares</t>
  </si>
  <si>
    <t>Weighted Average Exercise Price, Cancelled | $ / shares</t>
  </si>
  <si>
    <t>8. Stock Options and Warrants (Details-Warrant Exercise Price per Share) - Warrants [Member] - $ / shares</t>
  </si>
  <si>
    <t>Outstanding Warrants</t>
  </si>
  <si>
    <t>Life (Years), warrants outstanding</t>
  </si>
  <si>
    <t>2 years 1 month 6 days</t>
  </si>
  <si>
    <t>Weighted Average Exercise Price, warrants outstanding</t>
  </si>
  <si>
    <t>Exercisable Warrants</t>
  </si>
  <si>
    <t>Warrants exercisable</t>
  </si>
  <si>
    <t>Weighted Average Exercise Price, warrants exercisable</t>
  </si>
  <si>
    <t>$0.05-$0.99 Price Per Share [Member]</t>
  </si>
  <si>
    <t>$1.00-$1.99 Price Per Share [Member]</t>
  </si>
  <si>
    <t>8. Stock options and Warrants (Details Narrative) - USD ($)</t>
  </si>
  <si>
    <t>Valuation assumptions</t>
  </si>
  <si>
    <t>Weighted average remaining contractual life</t>
  </si>
  <si>
    <t>Options granted, shares</t>
  </si>
  <si>
    <t>Option exercisable price</t>
  </si>
  <si>
    <t>Options vested, share based compensation expense</t>
  </si>
  <si>
    <t>Stock price</t>
  </si>
  <si>
    <t>Aggregate intrinsic value of options outstanding</t>
  </si>
  <si>
    <t>Future unamortized compensation expense on unvested outstanding options</t>
  </si>
  <si>
    <t>Options [Member] | Board of Directors [Member]</t>
  </si>
  <si>
    <t>Fair value of options at grant date</t>
  </si>
  <si>
    <t>Expected life</t>
  </si>
  <si>
    <t>5 years</t>
  </si>
  <si>
    <t>Risk free interest rate</t>
  </si>
  <si>
    <t>1.70%</t>
  </si>
  <si>
    <t>Volatility</t>
  </si>
  <si>
    <t>118.00%</t>
  </si>
  <si>
    <t>Expected dividend yield</t>
  </si>
  <si>
    <t>0.00%</t>
  </si>
  <si>
    <t>Warrants granted</t>
  </si>
  <si>
    <t>Warrant exercise price</t>
  </si>
  <si>
    <t>Aggregate intrinsic value of warrants outstanding</t>
  </si>
  <si>
    <t>Stock issued for exercise of warrant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1448515</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7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3000</v>
      </c>
      <c r="C3" s="7" t="n">
        <v>204000</v>
      </c>
    </row>
    <row r="4" spans="1:3">
      <c r="A4" s="4" t="s">
        <v>33</v>
      </c>
      <c r="B4" s="5" t="n">
        <v>32000</v>
      </c>
      <c r="C4" s="5" t="n">
        <v>38000</v>
      </c>
    </row>
    <row r="5" spans="1:3">
      <c r="A5" s="4" t="s">
        <v>34</v>
      </c>
      <c r="B5" s="5" t="n">
        <v>525000</v>
      </c>
      <c r="C5" s="5" t="n">
        <v>242000</v>
      </c>
    </row>
    <row r="6" spans="1:3">
      <c r="A6" s="4" t="s">
        <v>35</v>
      </c>
      <c r="B6" s="5" t="n">
        <v>29000</v>
      </c>
      <c r="C6" s="5" t="n">
        <v>46000</v>
      </c>
    </row>
    <row r="7" spans="1:3">
      <c r="A7" s="4" t="s">
        <v>36</v>
      </c>
      <c r="B7" s="5" t="n">
        <v>2000</v>
      </c>
      <c r="C7" s="5" t="n">
        <v>2000</v>
      </c>
    </row>
    <row r="8" spans="1:3">
      <c r="A8" s="4" t="s">
        <v>37</v>
      </c>
      <c r="B8" s="5" t="n">
        <v>556000</v>
      </c>
      <c r="C8" s="5" t="n">
        <v>290000</v>
      </c>
    </row>
    <row r="9" spans="1:3">
      <c r="A9" s="3" t="s">
        <v>38</v>
      </c>
    </row>
    <row r="10" spans="1:3">
      <c r="A10" s="4" t="s">
        <v>39</v>
      </c>
      <c r="B10" s="5" t="n">
        <v>974000</v>
      </c>
      <c r="C10" s="5" t="n">
        <v>852000</v>
      </c>
    </row>
    <row r="11" spans="1:3">
      <c r="A11" s="4" t="s">
        <v>40</v>
      </c>
      <c r="B11" s="5" t="n">
        <v>735000</v>
      </c>
      <c r="C11" s="5" t="n">
        <v>748000</v>
      </c>
    </row>
    <row r="12" spans="1:3">
      <c r="A12" s="4" t="s">
        <v>41</v>
      </c>
      <c r="B12" s="5" t="n">
        <v>43000</v>
      </c>
      <c r="C12" s="5" t="n">
        <v>31000</v>
      </c>
    </row>
    <row r="13" spans="1:3">
      <c r="A13" s="4" t="s">
        <v>42</v>
      </c>
      <c r="B13" s="5" t="n">
        <v>576000</v>
      </c>
      <c r="C13" s="5" t="n">
        <v>533000</v>
      </c>
    </row>
    <row r="14" spans="1:3">
      <c r="A14" s="4" t="s">
        <v>43</v>
      </c>
      <c r="B14" s="5" t="n">
        <v>2328000</v>
      </c>
      <c r="C14" s="5" t="n">
        <v>2164000</v>
      </c>
    </row>
    <row r="15" spans="1:3">
      <c r="A15" s="3" t="s">
        <v>44</v>
      </c>
    </row>
    <row r="16" spans="1:3">
      <c r="A16" s="4" t="s">
        <v>45</v>
      </c>
      <c r="B16" s="5" t="n">
        <v>251448</v>
      </c>
      <c r="C16" s="5" t="n">
        <v>234077</v>
      </c>
    </row>
    <row r="17" spans="1:3">
      <c r="A17" s="4" t="s">
        <v>46</v>
      </c>
      <c r="B17" s="5" t="n">
        <v>109543552</v>
      </c>
      <c r="C17" s="5" t="n">
        <v>108000923</v>
      </c>
    </row>
    <row r="18" spans="1:3">
      <c r="A18" s="4" t="s">
        <v>47</v>
      </c>
      <c r="B18" s="5" t="n">
        <v>-111567000</v>
      </c>
      <c r="C18" s="5" t="n">
        <v>-110109000</v>
      </c>
    </row>
    <row r="19" spans="1:3">
      <c r="A19" s="4" t="s">
        <v>48</v>
      </c>
      <c r="B19" s="5" t="n">
        <v>-1772000</v>
      </c>
      <c r="C19" s="5" t="n">
        <v>-1874000</v>
      </c>
    </row>
    <row r="20" spans="1:3">
      <c r="A20" s="4" t="s">
        <v>49</v>
      </c>
      <c r="B20" s="7" t="n">
        <v>556000</v>
      </c>
      <c r="C20" s="7" t="n">
        <v>2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3</v>
      </c>
      <c r="B1" s="2" t="s">
        <v>1</v>
      </c>
    </row>
    <row r="2" spans="1:3">
      <c r="B2" s="2" t="s">
        <v>2</v>
      </c>
      <c r="C2" s="2" t="s">
        <v>60</v>
      </c>
    </row>
    <row r="3" spans="1:3">
      <c r="A3" s="4" t="s">
        <v>194</v>
      </c>
      <c r="B3" s="5" t="n">
        <v>47595157</v>
      </c>
      <c r="C3" s="5" t="n">
        <v>66789744</v>
      </c>
    </row>
    <row r="4" spans="1:3">
      <c r="A4" s="4" t="s">
        <v>195</v>
      </c>
    </row>
    <row r="5" spans="1:3">
      <c r="A5" s="4" t="s">
        <v>194</v>
      </c>
      <c r="B5" s="5" t="n">
        <v>37301300</v>
      </c>
      <c r="C5" s="5" t="n">
        <v>35313541</v>
      </c>
    </row>
    <row r="6" spans="1:3">
      <c r="A6" s="4" t="s">
        <v>196</v>
      </c>
    </row>
    <row r="7" spans="1:3">
      <c r="A7" s="4" t="s">
        <v>194</v>
      </c>
      <c r="B7" s="5" t="n">
        <v>5006355</v>
      </c>
      <c r="C7" s="5" t="n">
        <v>21507270</v>
      </c>
    </row>
    <row r="8" spans="1:3">
      <c r="A8" s="4" t="s">
        <v>197</v>
      </c>
    </row>
    <row r="9" spans="1:3">
      <c r="A9" s="4" t="s">
        <v>194</v>
      </c>
      <c r="B9" s="5" t="n">
        <v>5287502</v>
      </c>
      <c r="C9" s="5" t="n">
        <v>99689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198</v>
      </c>
      <c r="B1" s="2" t="s">
        <v>59</v>
      </c>
      <c r="D1" s="2" t="s">
        <v>1</v>
      </c>
    </row>
    <row r="2" spans="1:7">
      <c r="B2" s="2" t="s">
        <v>2</v>
      </c>
      <c r="C2" s="2" t="s">
        <v>60</v>
      </c>
      <c r="D2" s="2" t="s">
        <v>2</v>
      </c>
      <c r="E2" s="2" t="s">
        <v>60</v>
      </c>
      <c r="F2" s="2" t="s">
        <v>30</v>
      </c>
      <c r="G2" s="2" t="s">
        <v>199</v>
      </c>
    </row>
    <row r="3" spans="1:7">
      <c r="A3" s="4" t="s">
        <v>69</v>
      </c>
      <c r="B3" s="7" t="n">
        <v>-758000</v>
      </c>
      <c r="C3" s="7" t="n">
        <v>-1846000</v>
      </c>
      <c r="D3" s="7" t="n">
        <v>-1458000</v>
      </c>
      <c r="E3" s="7" t="n">
        <v>-3330000</v>
      </c>
    </row>
    <row r="4" spans="1:7">
      <c r="A4" s="4" t="s">
        <v>200</v>
      </c>
      <c r="D4" s="5" t="n">
        <v>-676000</v>
      </c>
      <c r="E4" s="5" t="n">
        <v>-765000</v>
      </c>
    </row>
    <row r="5" spans="1:7">
      <c r="A5" s="4" t="s">
        <v>44</v>
      </c>
      <c r="B5" s="5" t="n">
        <v>-1772000</v>
      </c>
      <c r="D5" s="5" t="n">
        <v>-1772000</v>
      </c>
      <c r="F5" s="7" t="n">
        <v>-1874000</v>
      </c>
    </row>
    <row r="6" spans="1:7">
      <c r="A6" s="4" t="s">
        <v>201</v>
      </c>
      <c r="B6" s="5" t="n">
        <v>493000</v>
      </c>
      <c r="C6" s="5" t="n">
        <v>880000</v>
      </c>
      <c r="D6" s="5" t="n">
        <v>493000</v>
      </c>
      <c r="E6" s="5" t="n">
        <v>880000</v>
      </c>
      <c r="F6" s="7" t="n">
        <v>204000</v>
      </c>
      <c r="G6" s="7" t="n">
        <v>136000</v>
      </c>
    </row>
    <row r="7" spans="1:7">
      <c r="A7" s="4" t="s">
        <v>202</v>
      </c>
      <c r="B7" s="5" t="n">
        <v>48000</v>
      </c>
      <c r="C7" s="5" t="n">
        <v>56000</v>
      </c>
      <c r="D7" s="5" t="n">
        <v>95000</v>
      </c>
      <c r="E7" s="5" t="n">
        <v>120000</v>
      </c>
    </row>
    <row r="8" spans="1:7">
      <c r="A8" s="4" t="s">
        <v>64</v>
      </c>
      <c r="B8" s="5" t="n">
        <v>462000</v>
      </c>
      <c r="C8" s="5" t="n">
        <v>580000</v>
      </c>
      <c r="D8" s="5" t="n">
        <v>956000</v>
      </c>
      <c r="E8" s="5" t="n">
        <v>1838000</v>
      </c>
    </row>
    <row r="9" spans="1:7">
      <c r="A9" s="4" t="s">
        <v>203</v>
      </c>
    </row>
    <row r="10" spans="1:7">
      <c r="A10" s="4" t="s">
        <v>64</v>
      </c>
      <c r="B10" s="7" t="n">
        <v>6000</v>
      </c>
      <c r="C10" s="7" t="n">
        <v>7000</v>
      </c>
      <c r="D10" s="7" t="n">
        <v>12000</v>
      </c>
      <c r="E10" s="7" t="n">
        <v>2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04</v>
      </c>
      <c r="B1" s="2" t="s">
        <v>1</v>
      </c>
    </row>
    <row r="2" spans="1:4">
      <c r="B2" s="2" t="s">
        <v>60</v>
      </c>
      <c r="C2" s="2" t="s">
        <v>2</v>
      </c>
      <c r="D2" s="2" t="s">
        <v>30</v>
      </c>
    </row>
    <row r="3" spans="1:4">
      <c r="A3" s="4" t="s">
        <v>205</v>
      </c>
      <c r="C3" s="7" t="n">
        <v>43000</v>
      </c>
      <c r="D3" s="7" t="n">
        <v>31000</v>
      </c>
    </row>
    <row r="4" spans="1:4">
      <c r="A4" s="4" t="s">
        <v>206</v>
      </c>
    </row>
    <row r="5" spans="1:4">
      <c r="A5" s="4" t="s">
        <v>207</v>
      </c>
      <c r="B5" s="7" t="n">
        <v>624000</v>
      </c>
    </row>
    <row r="6" spans="1:4">
      <c r="A6" s="4" t="s">
        <v>208</v>
      </c>
      <c r="C6" s="7" t="n">
        <v>377000</v>
      </c>
      <c r="D6" s="7" t="n">
        <v>39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9</v>
      </c>
      <c r="B1" s="2" t="s">
        <v>2</v>
      </c>
      <c r="C1" s="2" t="s">
        <v>30</v>
      </c>
    </row>
    <row r="2" spans="1:3">
      <c r="A2" s="4" t="s">
        <v>210</v>
      </c>
      <c r="B2" s="7" t="n">
        <v>97000</v>
      </c>
      <c r="C2" s="7" t="n">
        <v>97000</v>
      </c>
    </row>
    <row r="3" spans="1:3">
      <c r="A3" s="4" t="s">
        <v>211</v>
      </c>
      <c r="B3" s="5" t="n">
        <v>-68000</v>
      </c>
      <c r="C3" s="5" t="n">
        <v>-51000</v>
      </c>
    </row>
    <row r="4" spans="1:3">
      <c r="A4" s="4" t="s">
        <v>212</v>
      </c>
      <c r="B4" s="5" t="n">
        <v>29000</v>
      </c>
      <c r="C4" s="5" t="n">
        <v>46000</v>
      </c>
    </row>
    <row r="5" spans="1:3">
      <c r="A5" s="4" t="s">
        <v>213</v>
      </c>
    </row>
    <row r="6" spans="1:3">
      <c r="A6" s="4" t="s">
        <v>210</v>
      </c>
      <c r="B6" s="5" t="n">
        <v>30000</v>
      </c>
      <c r="C6" s="5" t="n">
        <v>30000</v>
      </c>
    </row>
    <row r="7" spans="1:3">
      <c r="A7" s="4" t="s">
        <v>214</v>
      </c>
    </row>
    <row r="8" spans="1:3">
      <c r="A8" s="4" t="s">
        <v>210</v>
      </c>
      <c r="B8" s="5" t="n">
        <v>5000</v>
      </c>
      <c r="C8" s="5" t="n">
        <v>5000</v>
      </c>
    </row>
    <row r="9" spans="1:3">
      <c r="A9" s="4" t="s">
        <v>215</v>
      </c>
    </row>
    <row r="10" spans="1:3">
      <c r="A10" s="4" t="s">
        <v>210</v>
      </c>
      <c r="B10" s="5" t="n">
        <v>37000</v>
      </c>
      <c r="C10" s="5" t="n">
        <v>37000</v>
      </c>
    </row>
    <row r="11" spans="1:3">
      <c r="A11" s="4" t="s">
        <v>216</v>
      </c>
    </row>
    <row r="12" spans="1:3">
      <c r="A12" s="4" t="s">
        <v>210</v>
      </c>
      <c r="B12" s="7" t="n">
        <v>25000</v>
      </c>
      <c r="C12" s="7"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17</v>
      </c>
      <c r="B1" s="2" t="s">
        <v>59</v>
      </c>
      <c r="D1" s="2" t="s">
        <v>1</v>
      </c>
    </row>
    <row r="2" spans="1:5">
      <c r="B2" s="2" t="s">
        <v>2</v>
      </c>
      <c r="C2" s="2" t="s">
        <v>60</v>
      </c>
      <c r="D2" s="2" t="s">
        <v>2</v>
      </c>
      <c r="E2" s="2" t="s">
        <v>60</v>
      </c>
    </row>
    <row r="3" spans="1:5">
      <c r="A3" s="3" t="s">
        <v>132</v>
      </c>
    </row>
    <row r="4" spans="1:5">
      <c r="A4" s="4" t="s">
        <v>218</v>
      </c>
      <c r="B4" s="7" t="n">
        <v>9000</v>
      </c>
      <c r="C4" s="7" t="n">
        <v>2000</v>
      </c>
      <c r="D4" s="7" t="n">
        <v>17000</v>
      </c>
      <c r="E4" s="7" t="n">
        <v>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9</v>
      </c>
      <c r="B1" s="2" t="s">
        <v>2</v>
      </c>
      <c r="C1" s="2" t="s">
        <v>30</v>
      </c>
    </row>
    <row r="2" spans="1:3">
      <c r="A2" s="3" t="s">
        <v>136</v>
      </c>
    </row>
    <row r="3" spans="1:3">
      <c r="A3" s="4" t="s">
        <v>220</v>
      </c>
      <c r="B3" s="7" t="n">
        <v>524000</v>
      </c>
      <c r="C3" s="7" t="n">
        <v>509000</v>
      </c>
    </row>
    <row r="4" spans="1:3">
      <c r="A4" s="4" t="s">
        <v>221</v>
      </c>
      <c r="B4" s="5" t="n">
        <v>99000</v>
      </c>
      <c r="C4" s="5" t="n">
        <v>71000</v>
      </c>
    </row>
    <row r="5" spans="1:3">
      <c r="A5" s="4" t="s">
        <v>222</v>
      </c>
      <c r="B5" s="5" t="n">
        <v>623000</v>
      </c>
      <c r="C5" s="5" t="n">
        <v>580000</v>
      </c>
    </row>
    <row r="6" spans="1:3">
      <c r="A6" s="4" t="s">
        <v>223</v>
      </c>
      <c r="B6" s="5" t="n">
        <v>-47000</v>
      </c>
      <c r="C6" s="5" t="n">
        <v>-47000</v>
      </c>
    </row>
    <row r="7" spans="1:3">
      <c r="A7" s="4" t="s">
        <v>224</v>
      </c>
      <c r="B7" s="7" t="n">
        <v>576000</v>
      </c>
      <c r="C7" s="7" t="n">
        <v>53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25</v>
      </c>
      <c r="B1" s="2" t="s">
        <v>1</v>
      </c>
    </row>
    <row r="2" spans="1:4">
      <c r="B2" s="2" t="s">
        <v>2</v>
      </c>
      <c r="C2" s="2" t="s">
        <v>60</v>
      </c>
      <c r="D2" s="2" t="s">
        <v>30</v>
      </c>
    </row>
    <row r="3" spans="1:4">
      <c r="A3" s="3" t="s">
        <v>136</v>
      </c>
    </row>
    <row r="4" spans="1:4">
      <c r="A4" s="4" t="s">
        <v>226</v>
      </c>
      <c r="B4" s="7" t="n">
        <v>350000</v>
      </c>
    </row>
    <row r="5" spans="1:4">
      <c r="A5" s="4" t="s">
        <v>227</v>
      </c>
      <c r="B5" s="5" t="n">
        <v>318000</v>
      </c>
      <c r="C5" s="7" t="n">
        <v>1469000</v>
      </c>
    </row>
    <row r="6" spans="1:4">
      <c r="A6" s="4" t="s">
        <v>228</v>
      </c>
      <c r="B6" s="7" t="n">
        <v>32000</v>
      </c>
    </row>
    <row r="7" spans="1:4">
      <c r="A7" s="4" t="s">
        <v>229</v>
      </c>
      <c r="B7" s="5" t="n">
        <v>2189688</v>
      </c>
    </row>
    <row r="8" spans="1:4">
      <c r="A8" s="4" t="s">
        <v>230</v>
      </c>
      <c r="B8" s="7" t="n">
        <v>350000</v>
      </c>
    </row>
    <row r="9" spans="1:4">
      <c r="A9" s="4" t="s">
        <v>231</v>
      </c>
      <c r="B9" s="5" t="n">
        <v>524000</v>
      </c>
      <c r="D9" s="7" t="n">
        <v>509000</v>
      </c>
    </row>
    <row r="10" spans="1:4">
      <c r="A10" s="4" t="s">
        <v>232</v>
      </c>
      <c r="B10" s="5" t="n">
        <v>47000</v>
      </c>
      <c r="D10" s="5" t="n">
        <v>47000</v>
      </c>
    </row>
    <row r="11" spans="1:4">
      <c r="A11" s="4" t="s">
        <v>233</v>
      </c>
      <c r="B11" s="7" t="n">
        <v>336000</v>
      </c>
    </row>
    <row r="12" spans="1:4">
      <c r="A12" s="4" t="s">
        <v>234</v>
      </c>
      <c r="B12" s="5" t="n">
        <v>4624125</v>
      </c>
    </row>
    <row r="13" spans="1:4">
      <c r="A13" s="4" t="s">
        <v>235</v>
      </c>
      <c r="B13" s="7" t="n">
        <v>381000</v>
      </c>
    </row>
    <row r="14" spans="1:4">
      <c r="A14" s="4" t="s">
        <v>236</v>
      </c>
      <c r="B14" s="5" t="n">
        <v>99000</v>
      </c>
      <c r="D14" s="5" t="n">
        <v>71000</v>
      </c>
    </row>
    <row r="15" spans="1:4">
      <c r="A15" s="4" t="s">
        <v>237</v>
      </c>
      <c r="B15" s="5" t="n">
        <v>576000</v>
      </c>
      <c r="D15" s="7" t="n">
        <v>533000</v>
      </c>
    </row>
    <row r="16" spans="1:4">
      <c r="A16" s="4" t="s">
        <v>238</v>
      </c>
      <c r="B16" s="7" t="n">
        <v>45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59</v>
      </c>
      <c r="D1" s="2" t="s">
        <v>1</v>
      </c>
    </row>
    <row r="2" spans="1:6">
      <c r="B2" s="2" t="s">
        <v>2</v>
      </c>
      <c r="C2" s="2" t="s">
        <v>60</v>
      </c>
      <c r="D2" s="2" t="s">
        <v>2</v>
      </c>
      <c r="E2" s="2" t="s">
        <v>60</v>
      </c>
      <c r="F2" s="2" t="s">
        <v>30</v>
      </c>
    </row>
    <row r="3" spans="1:6">
      <c r="A3" s="3" t="s">
        <v>240</v>
      </c>
    </row>
    <row r="4" spans="1:6">
      <c r="A4" s="4" t="s">
        <v>65</v>
      </c>
      <c r="B4" s="7" t="n">
        <v>48000</v>
      </c>
      <c r="C4" s="7" t="n">
        <v>56000</v>
      </c>
      <c r="D4" s="7" t="n">
        <v>95000</v>
      </c>
      <c r="E4" s="7" t="n">
        <v>120000</v>
      </c>
    </row>
    <row r="5" spans="1:6">
      <c r="A5" s="4" t="s">
        <v>241</v>
      </c>
      <c r="B5" s="5" t="n">
        <v>974000</v>
      </c>
      <c r="D5" s="5" t="n">
        <v>974000</v>
      </c>
      <c r="F5" s="7" t="n">
        <v>852000</v>
      </c>
    </row>
    <row r="6" spans="1:6">
      <c r="A6" s="4" t="s">
        <v>242</v>
      </c>
      <c r="B6" s="5" t="n">
        <v>0</v>
      </c>
      <c r="C6" s="5" t="n">
        <v>0</v>
      </c>
      <c r="D6" s="5" t="n">
        <v>0</v>
      </c>
      <c r="E6" s="5" t="n">
        <v>50000</v>
      </c>
    </row>
    <row r="7" spans="1:6">
      <c r="A7" s="4" t="s">
        <v>243</v>
      </c>
    </row>
    <row r="8" spans="1:6">
      <c r="A8" s="3" t="s">
        <v>240</v>
      </c>
    </row>
    <row r="9" spans="1:6">
      <c r="A9" s="4" t="s">
        <v>65</v>
      </c>
      <c r="B9" s="5" t="n">
        <v>1000</v>
      </c>
      <c r="C9" s="5" t="n">
        <v>9000</v>
      </c>
      <c r="D9" s="5" t="n">
        <v>1000</v>
      </c>
      <c r="E9" s="5" t="n">
        <v>26000</v>
      </c>
    </row>
    <row r="10" spans="1:6">
      <c r="A10" s="4" t="s">
        <v>244</v>
      </c>
    </row>
    <row r="11" spans="1:6">
      <c r="A11" s="3" t="s">
        <v>240</v>
      </c>
    </row>
    <row r="12" spans="1:6">
      <c r="A12" s="4" t="s">
        <v>65</v>
      </c>
      <c r="B12" s="5" t="n">
        <v>47000</v>
      </c>
      <c r="C12" s="7" t="n">
        <v>47000</v>
      </c>
      <c r="D12" s="5" t="n">
        <v>94000</v>
      </c>
      <c r="E12" s="5" t="n">
        <v>96000</v>
      </c>
    </row>
    <row r="13" spans="1:6">
      <c r="A13" s="4" t="s">
        <v>241</v>
      </c>
      <c r="B13" s="5" t="n">
        <v>964000</v>
      </c>
      <c r="D13" s="5" t="n">
        <v>964000</v>
      </c>
      <c r="F13" s="5" t="n">
        <v>842000</v>
      </c>
    </row>
    <row r="14" spans="1:6">
      <c r="A14" s="4" t="s">
        <v>242</v>
      </c>
      <c r="D14" s="5" t="n">
        <v>0</v>
      </c>
      <c r="E14" s="5" t="n">
        <v>50000</v>
      </c>
    </row>
    <row r="15" spans="1:6">
      <c r="A15" s="4" t="s">
        <v>245</v>
      </c>
    </row>
    <row r="16" spans="1:6">
      <c r="A16" s="3" t="s">
        <v>240</v>
      </c>
    </row>
    <row r="17" spans="1:6">
      <c r="A17" s="4" t="s">
        <v>65</v>
      </c>
      <c r="D17" s="5" t="n">
        <v>16000</v>
      </c>
      <c r="E17" s="7" t="n">
        <v>20000</v>
      </c>
    </row>
    <row r="18" spans="1:6">
      <c r="A18" s="4" t="s">
        <v>246</v>
      </c>
    </row>
    <row r="19" spans="1:6">
      <c r="A19" s="3" t="s">
        <v>240</v>
      </c>
    </row>
    <row r="20" spans="1:6">
      <c r="A20" s="4" t="s">
        <v>241</v>
      </c>
      <c r="B20" s="5" t="n">
        <v>68000</v>
      </c>
      <c r="D20" s="5" t="n">
        <v>68000</v>
      </c>
    </row>
    <row r="21" spans="1:6">
      <c r="A21" s="4" t="s">
        <v>247</v>
      </c>
    </row>
    <row r="22" spans="1:6">
      <c r="A22" s="3" t="s">
        <v>240</v>
      </c>
    </row>
    <row r="23" spans="1:6">
      <c r="A23" s="4" t="s">
        <v>241</v>
      </c>
      <c r="B23" s="5" t="n">
        <v>405000</v>
      </c>
      <c r="D23" s="5" t="n">
        <v>405000</v>
      </c>
    </row>
    <row r="24" spans="1:6">
      <c r="A24" s="4" t="s">
        <v>248</v>
      </c>
    </row>
    <row r="25" spans="1:6">
      <c r="A25" s="3" t="s">
        <v>240</v>
      </c>
    </row>
    <row r="26" spans="1:6">
      <c r="A26" s="4" t="s">
        <v>241</v>
      </c>
      <c r="B26" s="5" t="n">
        <v>491000</v>
      </c>
      <c r="D26" s="5" t="n">
        <v>491000</v>
      </c>
    </row>
    <row r="27" spans="1:6">
      <c r="A27" s="4" t="s">
        <v>249</v>
      </c>
    </row>
    <row r="28" spans="1:6">
      <c r="A28" s="3" t="s">
        <v>240</v>
      </c>
    </row>
    <row r="29" spans="1:6">
      <c r="A29" s="4" t="s">
        <v>241</v>
      </c>
      <c r="B29" s="5" t="n">
        <v>10000</v>
      </c>
      <c r="D29" s="5" t="n">
        <v>10000</v>
      </c>
      <c r="F29" s="7" t="n">
        <v>10000</v>
      </c>
    </row>
    <row r="30" spans="1:6">
      <c r="A30" s="4" t="s">
        <v>250</v>
      </c>
    </row>
    <row r="31" spans="1:6">
      <c r="A31" s="3" t="s">
        <v>240</v>
      </c>
    </row>
    <row r="32" spans="1:6">
      <c r="A32" s="4" t="s">
        <v>241</v>
      </c>
      <c r="B32" s="7" t="n">
        <v>10000</v>
      </c>
      <c r="D32" s="7" t="n">
        <v>1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v>
      </c>
      <c r="B1" s="2" t="s">
        <v>2</v>
      </c>
      <c r="C1" s="2" t="s">
        <v>30</v>
      </c>
    </row>
    <row r="2" spans="1:3">
      <c r="A2" s="3" t="s">
        <v>51</v>
      </c>
    </row>
    <row r="3" spans="1:3">
      <c r="A3" s="4" t="s">
        <v>52</v>
      </c>
      <c r="B3" s="7" t="n">
        <v>68000</v>
      </c>
      <c r="C3" s="7" t="n">
        <v>51000</v>
      </c>
    </row>
    <row r="4" spans="1:3">
      <c r="A4" s="4" t="s">
        <v>53</v>
      </c>
      <c r="B4" s="7" t="n">
        <v>47000</v>
      </c>
      <c r="C4" s="7" t="n">
        <v>47000</v>
      </c>
    </row>
    <row r="5" spans="1:3">
      <c r="A5" s="4" t="s">
        <v>54</v>
      </c>
      <c r="B5" s="8" t="n">
        <v>0.001</v>
      </c>
      <c r="C5" s="8" t="n">
        <v>0.001</v>
      </c>
    </row>
    <row r="6" spans="1:3">
      <c r="A6" s="4" t="s">
        <v>55</v>
      </c>
      <c r="B6" s="5" t="n">
        <v>500000000</v>
      </c>
      <c r="C6" s="5" t="n">
        <v>500000000</v>
      </c>
    </row>
    <row r="7" spans="1:3">
      <c r="A7" s="4" t="s">
        <v>56</v>
      </c>
      <c r="B7" s="5" t="n">
        <v>251448515</v>
      </c>
      <c r="C7" s="5" t="n">
        <v>234076907</v>
      </c>
    </row>
    <row r="8" spans="1:3">
      <c r="A8" s="4" t="s">
        <v>57</v>
      </c>
      <c r="B8" s="5" t="n">
        <v>251448515</v>
      </c>
      <c r="C8" s="5" t="n">
        <v>234076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1</v>
      </c>
      <c r="B1" s="2" t="s">
        <v>1</v>
      </c>
    </row>
    <row r="2" spans="1:3">
      <c r="B2" s="2" t="s">
        <v>2</v>
      </c>
      <c r="C2" s="2" t="s">
        <v>60</v>
      </c>
    </row>
    <row r="3" spans="1:3">
      <c r="A3" s="4" t="s">
        <v>252</v>
      </c>
      <c r="B3" s="5" t="n">
        <v>17371608</v>
      </c>
    </row>
    <row r="4" spans="1:3">
      <c r="A4" s="4" t="s">
        <v>253</v>
      </c>
      <c r="B4" s="7" t="n">
        <v>336000</v>
      </c>
    </row>
    <row r="5" spans="1:3">
      <c r="A5" s="4" t="s">
        <v>254</v>
      </c>
      <c r="B5" s="5" t="n">
        <v>647000</v>
      </c>
      <c r="C5" s="7" t="n">
        <v>61000</v>
      </c>
    </row>
    <row r="6" spans="1:3">
      <c r="A6" s="4" t="s">
        <v>86</v>
      </c>
      <c r="B6" s="7" t="n">
        <v>12000</v>
      </c>
    </row>
    <row r="7" spans="1:3">
      <c r="A7" s="4" t="s">
        <v>255</v>
      </c>
    </row>
    <row r="8" spans="1:3">
      <c r="A8" s="4" t="s">
        <v>256</v>
      </c>
      <c r="B8" s="5" t="n">
        <v>50000</v>
      </c>
    </row>
    <row r="9" spans="1:3">
      <c r="A9" s="4" t="s">
        <v>86</v>
      </c>
      <c r="B9" s="7" t="n">
        <v>12000</v>
      </c>
    </row>
    <row r="10" spans="1:3">
      <c r="A10" s="4" t="s">
        <v>257</v>
      </c>
    </row>
    <row r="11" spans="1:3">
      <c r="A11" s="4" t="s">
        <v>258</v>
      </c>
      <c r="B11" s="5" t="n">
        <v>4624125</v>
      </c>
    </row>
    <row r="12" spans="1:3">
      <c r="A12" s="4" t="s">
        <v>253</v>
      </c>
      <c r="B12" s="7" t="n">
        <v>337000</v>
      </c>
    </row>
    <row r="13" spans="1:3">
      <c r="A13" s="4" t="s">
        <v>259</v>
      </c>
    </row>
    <row r="14" spans="1:3">
      <c r="A14" s="4" t="s">
        <v>260</v>
      </c>
      <c r="B14" s="5" t="n">
        <v>12517773</v>
      </c>
    </row>
    <row r="15" spans="1:3">
      <c r="A15" s="4" t="s">
        <v>254</v>
      </c>
      <c r="B15" s="7" t="n">
        <v>634000</v>
      </c>
    </row>
    <row r="16" spans="1:3">
      <c r="A16" s="4" t="s">
        <v>261</v>
      </c>
    </row>
    <row r="17" spans="1:3">
      <c r="A17" s="4" t="s">
        <v>262</v>
      </c>
      <c r="B17" s="5" t="n">
        <v>179710</v>
      </c>
    </row>
    <row r="18" spans="1:3">
      <c r="A18" s="4" t="s">
        <v>263</v>
      </c>
      <c r="B18" s="7" t="n">
        <v>1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264</v>
      </c>
      <c r="B1" s="2" t="s">
        <v>1</v>
      </c>
    </row>
    <row r="2" spans="1:2">
      <c r="B2" s="2" t="s">
        <v>265</v>
      </c>
    </row>
    <row r="3" spans="1:2">
      <c r="A3" s="4" t="s">
        <v>266</v>
      </c>
      <c r="B3" s="5" t="n">
        <v>35397675</v>
      </c>
    </row>
    <row r="4" spans="1:2">
      <c r="A4" s="4" t="s">
        <v>267</v>
      </c>
      <c r="B4" s="5" t="n">
        <v>2083335</v>
      </c>
    </row>
    <row r="5" spans="1:2">
      <c r="A5" s="4" t="s">
        <v>268</v>
      </c>
      <c r="B5" s="5" t="n">
        <v>-179710</v>
      </c>
    </row>
    <row r="6" spans="1:2">
      <c r="A6" s="4" t="s">
        <v>269</v>
      </c>
      <c r="B6" s="5" t="n">
        <v>0</v>
      </c>
    </row>
    <row r="7" spans="1:2">
      <c r="A7" s="4" t="s">
        <v>270</v>
      </c>
      <c r="B7" s="5" t="n">
        <v>37301300</v>
      </c>
    </row>
    <row r="8" spans="1:2">
      <c r="A8" s="4" t="s">
        <v>271</v>
      </c>
      <c r="B8" s="9" t="n">
        <v>0.23</v>
      </c>
    </row>
    <row r="9" spans="1:2">
      <c r="A9" s="4" t="s">
        <v>272</v>
      </c>
      <c r="B9" s="10" t="n">
        <v>0.18</v>
      </c>
    </row>
    <row r="10" spans="1:2">
      <c r="A10" s="4" t="s">
        <v>273</v>
      </c>
      <c r="B10" s="4" t="s">
        <v>274</v>
      </c>
    </row>
    <row r="11" spans="1:2">
      <c r="A11" s="4" t="s">
        <v>275</v>
      </c>
      <c r="B11" s="4" t="s">
        <v>274</v>
      </c>
    </row>
    <row r="12" spans="1:2">
      <c r="A12" s="4" t="s">
        <v>276</v>
      </c>
      <c r="B12" s="9" t="n">
        <v>0.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7</v>
      </c>
      <c r="B1" s="2" t="s">
        <v>1</v>
      </c>
    </row>
    <row r="2" spans="1:3">
      <c r="B2" s="2" t="s">
        <v>2</v>
      </c>
      <c r="C2" s="2" t="s">
        <v>30</v>
      </c>
    </row>
    <row r="3" spans="1:3">
      <c r="A3" s="3" t="s">
        <v>278</v>
      </c>
    </row>
    <row r="4" spans="1:3">
      <c r="A4" s="4" t="s">
        <v>279</v>
      </c>
      <c r="B4" s="5" t="n">
        <v>37301300</v>
      </c>
      <c r="C4" s="5" t="n">
        <v>35397675</v>
      </c>
    </row>
    <row r="5" spans="1:3">
      <c r="A5" s="4" t="s">
        <v>280</v>
      </c>
      <c r="B5" s="4" t="s">
        <v>281</v>
      </c>
    </row>
    <row r="6" spans="1:3">
      <c r="A6" s="4" t="s">
        <v>282</v>
      </c>
      <c r="B6" s="9" t="n">
        <v>0.22</v>
      </c>
      <c r="C6" s="9" t="n">
        <v>0.23</v>
      </c>
    </row>
    <row r="7" spans="1:3">
      <c r="A7" s="3" t="s">
        <v>283</v>
      </c>
    </row>
    <row r="8" spans="1:3">
      <c r="A8" s="4" t="s">
        <v>284</v>
      </c>
      <c r="B8" s="5" t="n">
        <v>33959633</v>
      </c>
    </row>
    <row r="9" spans="1:3">
      <c r="A9" s="4" t="s">
        <v>285</v>
      </c>
      <c r="B9" s="9" t="n">
        <v>0.22</v>
      </c>
    </row>
    <row r="10" spans="1:3">
      <c r="A10" s="4" t="s">
        <v>286</v>
      </c>
    </row>
    <row r="11" spans="1:3">
      <c r="A11" s="3" t="s">
        <v>278</v>
      </c>
    </row>
    <row r="12" spans="1:3">
      <c r="A12" s="4" t="s">
        <v>279</v>
      </c>
      <c r="B12" s="5" t="n">
        <v>37150854</v>
      </c>
    </row>
    <row r="13" spans="1:3">
      <c r="A13" s="4" t="s">
        <v>280</v>
      </c>
      <c r="B13" s="4" t="s">
        <v>281</v>
      </c>
    </row>
    <row r="14" spans="1:3">
      <c r="A14" s="4" t="s">
        <v>282</v>
      </c>
      <c r="B14" s="9" t="n">
        <v>0.22</v>
      </c>
    </row>
    <row r="15" spans="1:3">
      <c r="A15" s="3" t="s">
        <v>283</v>
      </c>
    </row>
    <row r="16" spans="1:3">
      <c r="A16" s="4" t="s">
        <v>284</v>
      </c>
      <c r="B16" s="5" t="n">
        <v>33809187</v>
      </c>
    </row>
    <row r="17" spans="1:3">
      <c r="A17" s="4" t="s">
        <v>285</v>
      </c>
      <c r="B17" s="4" t="s">
        <v>287</v>
      </c>
    </row>
    <row r="18" spans="1:3">
      <c r="A18" s="4" t="s">
        <v>288</v>
      </c>
    </row>
    <row r="19" spans="1:3">
      <c r="A19" s="3" t="s">
        <v>278</v>
      </c>
    </row>
    <row r="20" spans="1:3">
      <c r="A20" s="4" t="s">
        <v>279</v>
      </c>
      <c r="B20" s="5" t="n">
        <v>150446</v>
      </c>
    </row>
    <row r="21" spans="1:3">
      <c r="A21" s="4" t="s">
        <v>280</v>
      </c>
      <c r="B21" s="4" t="s">
        <v>289</v>
      </c>
    </row>
    <row r="22" spans="1:3">
      <c r="A22" s="4" t="s">
        <v>282</v>
      </c>
      <c r="B22" s="9" t="n">
        <v>1.18</v>
      </c>
    </row>
    <row r="23" spans="1:3">
      <c r="A23" s="3" t="s">
        <v>283</v>
      </c>
    </row>
    <row r="24" spans="1:3">
      <c r="A24" s="4" t="s">
        <v>284</v>
      </c>
      <c r="B24" s="5" t="n">
        <v>150446</v>
      </c>
    </row>
    <row r="25" spans="1:3">
      <c r="A25" s="4" t="s">
        <v>285</v>
      </c>
      <c r="B25" s="9" t="n">
        <v>1.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65</v>
      </c>
    </row>
    <row r="3" spans="1:2">
      <c r="A3" s="4" t="s">
        <v>291</v>
      </c>
      <c r="B3" s="5" t="n">
        <v>17622437</v>
      </c>
    </row>
    <row r="4" spans="1:2">
      <c r="A4" s="4" t="s">
        <v>292</v>
      </c>
      <c r="B4" s="5" t="n">
        <v>2189688</v>
      </c>
    </row>
    <row r="5" spans="1:2">
      <c r="A5" s="4" t="s">
        <v>293</v>
      </c>
      <c r="B5" s="5" t="n">
        <v>-12517773</v>
      </c>
    </row>
    <row r="6" spans="1:2">
      <c r="A6" s="4" t="s">
        <v>294</v>
      </c>
      <c r="B6" s="5" t="n">
        <v>-2287997</v>
      </c>
    </row>
    <row r="7" spans="1:2">
      <c r="A7" s="4" t="s">
        <v>295</v>
      </c>
      <c r="B7" s="5" t="n">
        <v>5006355</v>
      </c>
    </row>
    <row r="8" spans="1:2">
      <c r="A8" s="4" t="s">
        <v>271</v>
      </c>
      <c r="B8" s="9" t="n">
        <v>0.09</v>
      </c>
    </row>
    <row r="9" spans="1:2">
      <c r="A9" s="4" t="s">
        <v>272</v>
      </c>
      <c r="B9" s="10" t="n">
        <v>0.08</v>
      </c>
    </row>
    <row r="10" spans="1:2">
      <c r="A10" s="4" t="s">
        <v>273</v>
      </c>
      <c r="B10" s="10" t="n">
        <v>0.05</v>
      </c>
    </row>
    <row r="11" spans="1:2">
      <c r="A11" s="4" t="s">
        <v>296</v>
      </c>
      <c r="B11" s="10" t="n">
        <v>0.05</v>
      </c>
    </row>
    <row r="12" spans="1:2">
      <c r="A12" s="4" t="s">
        <v>276</v>
      </c>
      <c r="B12" s="9" t="n">
        <v>0.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97</v>
      </c>
      <c r="B1" s="2" t="s">
        <v>1</v>
      </c>
    </row>
    <row r="2" spans="1:3">
      <c r="B2" s="2" t="s">
        <v>2</v>
      </c>
      <c r="C2" s="2" t="s">
        <v>30</v>
      </c>
    </row>
    <row r="3" spans="1:3">
      <c r="A3" s="3" t="s">
        <v>298</v>
      </c>
    </row>
    <row r="4" spans="1:3">
      <c r="A4" s="4" t="s">
        <v>189</v>
      </c>
      <c r="B4" s="5" t="n">
        <v>5006355</v>
      </c>
      <c r="C4" s="5" t="n">
        <v>17622437</v>
      </c>
    </row>
    <row r="5" spans="1:3">
      <c r="A5" s="4" t="s">
        <v>299</v>
      </c>
      <c r="B5" s="4" t="s">
        <v>300</v>
      </c>
    </row>
    <row r="6" spans="1:3">
      <c r="A6" s="4" t="s">
        <v>301</v>
      </c>
      <c r="B6" s="9" t="n">
        <v>0.21</v>
      </c>
    </row>
    <row r="7" spans="1:3">
      <c r="A7" s="3" t="s">
        <v>302</v>
      </c>
    </row>
    <row r="8" spans="1:3">
      <c r="A8" s="4" t="s">
        <v>303</v>
      </c>
      <c r="B8" s="5" t="n">
        <v>4956355</v>
      </c>
    </row>
    <row r="9" spans="1:3">
      <c r="A9" s="4" t="s">
        <v>304</v>
      </c>
      <c r="B9" s="9" t="n">
        <v>0.21</v>
      </c>
    </row>
    <row r="10" spans="1:3">
      <c r="A10" s="4" t="s">
        <v>305</v>
      </c>
    </row>
    <row r="11" spans="1:3">
      <c r="A11" s="3" t="s">
        <v>298</v>
      </c>
    </row>
    <row r="12" spans="1:3">
      <c r="A12" s="4" t="s">
        <v>189</v>
      </c>
      <c r="B12" s="5" t="n">
        <v>5006355</v>
      </c>
    </row>
    <row r="13" spans="1:3">
      <c r="A13" s="4" t="s">
        <v>299</v>
      </c>
      <c r="B13" s="4" t="s">
        <v>300</v>
      </c>
    </row>
    <row r="14" spans="1:3">
      <c r="A14" s="4" t="s">
        <v>301</v>
      </c>
      <c r="B14" s="9" t="n">
        <v>0.21</v>
      </c>
    </row>
    <row r="15" spans="1:3">
      <c r="A15" s="3" t="s">
        <v>302</v>
      </c>
    </row>
    <row r="16" spans="1:3">
      <c r="A16" s="4" t="s">
        <v>303</v>
      </c>
      <c r="B16" s="5" t="n">
        <v>4956355</v>
      </c>
    </row>
    <row r="17" spans="1:3">
      <c r="A17" s="4" t="s">
        <v>304</v>
      </c>
      <c r="B17" s="9" t="n">
        <v>0.21</v>
      </c>
    </row>
    <row r="18" spans="1:3">
      <c r="A18" s="4" t="s">
        <v>306</v>
      </c>
    </row>
    <row r="19" spans="1:3">
      <c r="A19" s="3" t="s">
        <v>298</v>
      </c>
    </row>
    <row r="20" spans="1:3">
      <c r="A20" s="4" t="s">
        <v>189</v>
      </c>
      <c r="B2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5"/>
    <col customWidth="1" max="5" min="5" width="14"/>
  </cols>
  <sheetData>
    <row r="1" spans="1:5">
      <c r="A1" s="1" t="s">
        <v>307</v>
      </c>
      <c r="B1" s="2" t="s">
        <v>59</v>
      </c>
      <c r="D1" s="2" t="s">
        <v>1</v>
      </c>
    </row>
    <row r="2" spans="1:5">
      <c r="B2" s="2" t="s">
        <v>2</v>
      </c>
      <c r="C2" s="2" t="s">
        <v>60</v>
      </c>
      <c r="D2" s="2" t="s">
        <v>2</v>
      </c>
      <c r="E2" s="2" t="s">
        <v>60</v>
      </c>
    </row>
    <row r="3" spans="1:5">
      <c r="A3" s="3" t="s">
        <v>308</v>
      </c>
    </row>
    <row r="4" spans="1:5">
      <c r="A4" s="4" t="s">
        <v>254</v>
      </c>
      <c r="D4" s="7" t="n">
        <v>647000</v>
      </c>
      <c r="E4" s="7" t="n">
        <v>61000</v>
      </c>
    </row>
    <row r="5" spans="1:5">
      <c r="A5" s="4" t="s">
        <v>195</v>
      </c>
    </row>
    <row r="6" spans="1:5">
      <c r="A6" s="4" t="s">
        <v>309</v>
      </c>
      <c r="D6" s="4" t="s">
        <v>281</v>
      </c>
    </row>
    <row r="7" spans="1:5">
      <c r="A7" s="4" t="s">
        <v>310</v>
      </c>
      <c r="D7" s="5" t="n">
        <v>2083335</v>
      </c>
    </row>
    <row r="8" spans="1:5">
      <c r="A8" s="4" t="s">
        <v>311</v>
      </c>
      <c r="B8" s="9" t="n">
        <v>0.18</v>
      </c>
      <c r="D8" s="9" t="n">
        <v>0.18</v>
      </c>
    </row>
    <row r="9" spans="1:5">
      <c r="A9" s="3" t="s">
        <v>308</v>
      </c>
    </row>
    <row r="10" spans="1:5">
      <c r="A10" s="4" t="s">
        <v>312</v>
      </c>
      <c r="B10" s="7" t="n">
        <v>300000</v>
      </c>
      <c r="C10" s="7" t="n">
        <v>102000</v>
      </c>
      <c r="D10" s="7" t="n">
        <v>245000</v>
      </c>
      <c r="E10" s="7" t="n">
        <v>535000</v>
      </c>
    </row>
    <row r="11" spans="1:5">
      <c r="A11" s="4" t="s">
        <v>313</v>
      </c>
      <c r="B11" s="9" t="n">
        <v>0.13</v>
      </c>
      <c r="D11" s="9" t="n">
        <v>0.13</v>
      </c>
    </row>
    <row r="12" spans="1:5">
      <c r="A12" s="4" t="s">
        <v>314</v>
      </c>
      <c r="B12" s="7" t="n">
        <v>520000</v>
      </c>
      <c r="D12" s="7" t="n">
        <v>520000</v>
      </c>
    </row>
    <row r="13" spans="1:5">
      <c r="A13" s="4" t="s">
        <v>315</v>
      </c>
      <c r="B13" s="5" t="n">
        <v>209000</v>
      </c>
      <c r="D13" s="7" t="n">
        <v>209000</v>
      </c>
    </row>
    <row r="14" spans="1:5">
      <c r="A14" s="4" t="s">
        <v>316</v>
      </c>
    </row>
    <row r="15" spans="1:5">
      <c r="A15" s="4" t="s">
        <v>310</v>
      </c>
      <c r="D15" s="5" t="n">
        <v>2083335</v>
      </c>
    </row>
    <row r="16" spans="1:5">
      <c r="A16" s="4" t="s">
        <v>317</v>
      </c>
      <c r="D16" s="7" t="n">
        <v>313000</v>
      </c>
    </row>
    <row r="17" spans="1:5">
      <c r="A17" s="3" t="s">
        <v>308</v>
      </c>
    </row>
    <row r="18" spans="1:5">
      <c r="A18" s="4" t="s">
        <v>318</v>
      </c>
      <c r="D18" s="4" t="s">
        <v>319</v>
      </c>
    </row>
    <row r="19" spans="1:5">
      <c r="A19" s="4" t="s">
        <v>320</v>
      </c>
      <c r="D19" s="4" t="s">
        <v>321</v>
      </c>
    </row>
    <row r="20" spans="1:5">
      <c r="A20" s="4" t="s">
        <v>322</v>
      </c>
      <c r="D20" s="4" t="s">
        <v>323</v>
      </c>
    </row>
    <row r="21" spans="1:5">
      <c r="A21" s="4" t="s">
        <v>324</v>
      </c>
      <c r="D21" s="4" t="s">
        <v>325</v>
      </c>
    </row>
    <row r="22" spans="1:5">
      <c r="A22" s="4" t="s">
        <v>196</v>
      </c>
    </row>
    <row r="23" spans="1:5">
      <c r="A23" s="3" t="s">
        <v>308</v>
      </c>
    </row>
    <row r="24" spans="1:5">
      <c r="A24" s="4" t="s">
        <v>326</v>
      </c>
      <c r="D24" s="5" t="n">
        <v>2189688</v>
      </c>
    </row>
    <row r="25" spans="1:5">
      <c r="A25" s="4" t="s">
        <v>327</v>
      </c>
      <c r="D25" s="9" t="n">
        <v>0.08</v>
      </c>
    </row>
    <row r="26" spans="1:5">
      <c r="A26" s="4" t="s">
        <v>328</v>
      </c>
      <c r="B26" s="7" t="n">
        <v>77000</v>
      </c>
      <c r="D26" s="7" t="n">
        <v>77000</v>
      </c>
    </row>
    <row r="27" spans="1:5">
      <c r="A27" s="4" t="s">
        <v>329</v>
      </c>
      <c r="D27" s="5" t="n">
        <v>12217773</v>
      </c>
    </row>
    <row r="28" spans="1:5">
      <c r="A28" s="4" t="s">
        <v>254</v>
      </c>
      <c r="D28" s="7" t="n">
        <v>63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50000</v>
      </c>
    </row>
    <row r="5" spans="1:5">
      <c r="A5" s="3" t="s">
        <v>63</v>
      </c>
    </row>
    <row r="6" spans="1:5">
      <c r="A6" s="4" t="s">
        <v>64</v>
      </c>
      <c r="B6" s="5" t="n">
        <v>462000</v>
      </c>
      <c r="C6" s="5" t="n">
        <v>580000</v>
      </c>
      <c r="D6" s="5" t="n">
        <v>956000</v>
      </c>
      <c r="E6" s="5" t="n">
        <v>1838000</v>
      </c>
    </row>
    <row r="7" spans="1:5">
      <c r="A7" s="4" t="s">
        <v>65</v>
      </c>
      <c r="B7" s="5" t="n">
        <v>48000</v>
      </c>
      <c r="C7" s="5" t="n">
        <v>56000</v>
      </c>
      <c r="D7" s="5" t="n">
        <v>95000</v>
      </c>
      <c r="E7" s="5" t="n">
        <v>120000</v>
      </c>
    </row>
    <row r="8" spans="1:5">
      <c r="A8" s="4" t="s">
        <v>66</v>
      </c>
      <c r="B8" s="5" t="n">
        <v>-510000</v>
      </c>
      <c r="C8" s="5" t="n">
        <v>-636000</v>
      </c>
      <c r="D8" s="5" t="n">
        <v>-1051000</v>
      </c>
      <c r="E8" s="5" t="n">
        <v>-1908000</v>
      </c>
    </row>
    <row r="9" spans="1:5">
      <c r="A9" s="3" t="s">
        <v>67</v>
      </c>
    </row>
    <row r="10" spans="1:5">
      <c r="A10" s="4" t="s">
        <v>68</v>
      </c>
      <c r="B10" s="5" t="n">
        <v>-248000</v>
      </c>
      <c r="C10" s="5" t="n">
        <v>-1210000</v>
      </c>
      <c r="D10" s="5" t="n">
        <v>-407000</v>
      </c>
      <c r="E10" s="5" t="n">
        <v>-1422000</v>
      </c>
    </row>
    <row r="11" spans="1:5">
      <c r="A11" s="4" t="s">
        <v>69</v>
      </c>
      <c r="B11" s="7" t="n">
        <v>-758000</v>
      </c>
      <c r="C11" s="7" t="n">
        <v>-1846000</v>
      </c>
      <c r="D11" s="7" t="n">
        <v>-1458000</v>
      </c>
      <c r="E11" s="7" t="n">
        <v>-3330000</v>
      </c>
    </row>
    <row r="12" spans="1:5">
      <c r="A12" s="4" t="s">
        <v>70</v>
      </c>
      <c r="B12" s="7" t="n">
        <v>0</v>
      </c>
      <c r="C12" s="9" t="n">
        <v>-0.01</v>
      </c>
      <c r="D12" s="9" t="n">
        <v>-0.01</v>
      </c>
      <c r="E12" s="9" t="n">
        <v>-0.02</v>
      </c>
    </row>
    <row r="13" spans="1:5">
      <c r="A13" s="4" t="s">
        <v>71</v>
      </c>
      <c r="B13" s="5" t="n">
        <v>242994163</v>
      </c>
      <c r="C13" s="5" t="n">
        <v>207419243</v>
      </c>
      <c r="D13" s="5" t="n">
        <v>238825606</v>
      </c>
      <c r="E13" s="5" t="n">
        <v>2033626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2</v>
      </c>
      <c r="B1" s="2" t="s">
        <v>73</v>
      </c>
      <c r="C1" s="2" t="s">
        <v>74</v>
      </c>
      <c r="D1" s="2" t="s">
        <v>75</v>
      </c>
      <c r="E1" s="2" t="s">
        <v>76</v>
      </c>
    </row>
    <row r="2" spans="1:5">
      <c r="A2" s="4" t="s">
        <v>77</v>
      </c>
      <c r="B2" s="5" t="n">
        <v>234076907</v>
      </c>
    </row>
    <row r="3" spans="1:5">
      <c r="A3" s="4" t="s">
        <v>78</v>
      </c>
      <c r="B3" s="7" t="n">
        <v>234077</v>
      </c>
      <c r="C3" s="7" t="n">
        <v>108000923</v>
      </c>
      <c r="D3" s="7" t="n">
        <v>-110109000</v>
      </c>
      <c r="E3" s="7" t="n">
        <v>-1874000</v>
      </c>
    </row>
    <row r="4" spans="1:5">
      <c r="A4" s="4" t="s">
        <v>79</v>
      </c>
      <c r="B4" s="5" t="n">
        <v>12697483</v>
      </c>
    </row>
    <row r="5" spans="1:5">
      <c r="A5" s="4" t="s">
        <v>80</v>
      </c>
      <c r="B5" s="7" t="n">
        <v>12697</v>
      </c>
      <c r="C5" s="5" t="n">
        <v>634303</v>
      </c>
      <c r="E5" s="5" t="n">
        <v>647000</v>
      </c>
    </row>
    <row r="6" spans="1:5">
      <c r="A6" s="4" t="s">
        <v>81</v>
      </c>
      <c r="B6" s="5" t="n">
        <v>4624125</v>
      </c>
    </row>
    <row r="7" spans="1:5">
      <c r="A7" s="4" t="s">
        <v>82</v>
      </c>
      <c r="B7" s="7" t="n">
        <v>4624</v>
      </c>
      <c r="C7" s="5" t="n">
        <v>332376</v>
      </c>
      <c r="E7" s="5" t="n">
        <v>337000</v>
      </c>
    </row>
    <row r="8" spans="1:5">
      <c r="A8" s="4" t="s">
        <v>83</v>
      </c>
      <c r="C8" s="5" t="n">
        <v>319000</v>
      </c>
      <c r="E8" s="5" t="n">
        <v>319000</v>
      </c>
    </row>
    <row r="9" spans="1:5">
      <c r="A9" s="4" t="s">
        <v>84</v>
      </c>
      <c r="C9" s="5" t="n">
        <v>245000</v>
      </c>
      <c r="E9" s="5" t="n">
        <v>245000</v>
      </c>
    </row>
    <row r="10" spans="1:5">
      <c r="A10" s="4" t="s">
        <v>85</v>
      </c>
      <c r="B10" s="5" t="n">
        <v>50000</v>
      </c>
    </row>
    <row r="11" spans="1:5">
      <c r="A11" s="4" t="s">
        <v>86</v>
      </c>
      <c r="B11" s="7" t="n">
        <v>50</v>
      </c>
      <c r="C11" s="5" t="n">
        <v>11950</v>
      </c>
      <c r="E11" s="5" t="n">
        <v>12000</v>
      </c>
    </row>
    <row r="12" spans="1:5">
      <c r="A12" s="4" t="s">
        <v>69</v>
      </c>
      <c r="D12" s="5" t="n">
        <v>-1458000</v>
      </c>
      <c r="E12" s="5" t="n">
        <v>-1458000</v>
      </c>
    </row>
    <row r="13" spans="1:5">
      <c r="A13" s="4" t="s">
        <v>87</v>
      </c>
      <c r="B13" s="5" t="n">
        <v>251448515</v>
      </c>
    </row>
    <row r="14" spans="1:5">
      <c r="A14" s="4" t="s">
        <v>88</v>
      </c>
      <c r="B14" s="7" t="n">
        <v>251448</v>
      </c>
      <c r="C14" s="7" t="n">
        <v>109543552</v>
      </c>
      <c r="D14" s="7" t="n">
        <v>-111567000</v>
      </c>
      <c r="E14" s="7" t="n">
        <v>-17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91</v>
      </c>
      <c r="B4" s="7" t="n">
        <v>-1458000</v>
      </c>
      <c r="C4" s="7" t="n">
        <v>-3330000</v>
      </c>
    </row>
    <row r="5" spans="1:3">
      <c r="A5" s="3" t="s">
        <v>92</v>
      </c>
    </row>
    <row r="6" spans="1:3">
      <c r="A6" s="4" t="s">
        <v>93</v>
      </c>
      <c r="B6" s="5" t="n">
        <v>245000</v>
      </c>
      <c r="C6" s="5" t="n">
        <v>535000</v>
      </c>
    </row>
    <row r="7" spans="1:3">
      <c r="A7" s="4" t="s">
        <v>94</v>
      </c>
      <c r="B7" s="5" t="n">
        <v>12000</v>
      </c>
      <c r="C7" s="5" t="n">
        <v>0</v>
      </c>
    </row>
    <row r="8" spans="1:3">
      <c r="A8" s="4" t="s">
        <v>95</v>
      </c>
      <c r="B8" s="5" t="n">
        <v>381000</v>
      </c>
      <c r="C8" s="5" t="n">
        <v>1402000</v>
      </c>
    </row>
    <row r="9" spans="1:3">
      <c r="A9" s="4" t="s">
        <v>96</v>
      </c>
      <c r="B9" s="5" t="n">
        <v>17000</v>
      </c>
      <c r="C9" s="5" t="n">
        <v>4000</v>
      </c>
    </row>
    <row r="10" spans="1:3">
      <c r="A10" s="3" t="s">
        <v>97</v>
      </c>
    </row>
    <row r="11" spans="1:3">
      <c r="A11" s="4" t="s">
        <v>98</v>
      </c>
      <c r="B11" s="5" t="n">
        <v>6000</v>
      </c>
      <c r="C11" s="5" t="n">
        <v>-8000</v>
      </c>
    </row>
    <row r="12" spans="1:3">
      <c r="A12" s="4" t="s">
        <v>40</v>
      </c>
      <c r="B12" s="5" t="n">
        <v>-13000</v>
      </c>
      <c r="C12" s="5" t="n">
        <v>640000</v>
      </c>
    </row>
    <row r="13" spans="1:3">
      <c r="A13" s="4" t="s">
        <v>99</v>
      </c>
      <c r="B13" s="5" t="n">
        <v>122000</v>
      </c>
      <c r="C13" s="5" t="n">
        <v>113000</v>
      </c>
    </row>
    <row r="14" spans="1:3">
      <c r="A14" s="4" t="s">
        <v>100</v>
      </c>
      <c r="B14" s="5" t="n">
        <v>12000</v>
      </c>
      <c r="C14" s="5" t="n">
        <v>-116000</v>
      </c>
    </row>
    <row r="15" spans="1:3">
      <c r="A15" s="4" t="s">
        <v>101</v>
      </c>
      <c r="B15" s="5" t="n">
        <v>0</v>
      </c>
      <c r="C15" s="5" t="n">
        <v>-5000</v>
      </c>
    </row>
    <row r="16" spans="1:3">
      <c r="A16" s="4" t="s">
        <v>102</v>
      </c>
      <c r="B16" s="5" t="n">
        <v>-676000</v>
      </c>
      <c r="C16" s="5" t="n">
        <v>-765000</v>
      </c>
    </row>
    <row r="17" spans="1:3">
      <c r="A17" s="3" t="s">
        <v>103</v>
      </c>
    </row>
    <row r="18" spans="1:3">
      <c r="A18" s="4" t="s">
        <v>104</v>
      </c>
      <c r="B18" s="5" t="n">
        <v>0</v>
      </c>
      <c r="C18" s="5" t="n">
        <v>-21000</v>
      </c>
    </row>
    <row r="19" spans="1:3">
      <c r="A19" s="4" t="s">
        <v>105</v>
      </c>
      <c r="B19" s="5" t="n">
        <v>0</v>
      </c>
      <c r="C19" s="5" t="n">
        <v>-21000</v>
      </c>
    </row>
    <row r="20" spans="1:3">
      <c r="A20" s="3" t="s">
        <v>106</v>
      </c>
    </row>
    <row r="21" spans="1:3">
      <c r="A21" s="4" t="s">
        <v>107</v>
      </c>
      <c r="B21" s="5" t="n">
        <v>318000</v>
      </c>
      <c r="C21" s="5" t="n">
        <v>1469000</v>
      </c>
    </row>
    <row r="22" spans="1:3">
      <c r="A22" s="4" t="s">
        <v>108</v>
      </c>
      <c r="B22" s="5" t="n">
        <v>647000</v>
      </c>
      <c r="C22" s="5" t="n">
        <v>61000</v>
      </c>
    </row>
    <row r="23" spans="1:3">
      <c r="A23" s="4" t="s">
        <v>109</v>
      </c>
      <c r="B23" s="5" t="n">
        <v>965000</v>
      </c>
      <c r="C23" s="5" t="n">
        <v>1530000</v>
      </c>
    </row>
    <row r="24" spans="1:3">
      <c r="A24" s="4" t="s">
        <v>110</v>
      </c>
      <c r="B24" s="5" t="n">
        <v>289000</v>
      </c>
      <c r="C24" s="5" t="n">
        <v>744000</v>
      </c>
    </row>
    <row r="25" spans="1:3">
      <c r="A25" s="4" t="s">
        <v>111</v>
      </c>
      <c r="B25" s="5" t="n">
        <v>204000</v>
      </c>
      <c r="C25" s="5" t="n">
        <v>136000</v>
      </c>
    </row>
    <row r="26" spans="1:3">
      <c r="A26" s="4" t="s">
        <v>112</v>
      </c>
      <c r="B26" s="5" t="n">
        <v>493000</v>
      </c>
      <c r="C26" s="5" t="n">
        <v>880000</v>
      </c>
    </row>
    <row r="27" spans="1:3">
      <c r="A27" s="3" t="s">
        <v>113</v>
      </c>
    </row>
    <row r="28" spans="1:3">
      <c r="A28" s="4" t="s">
        <v>114</v>
      </c>
      <c r="B28" s="5" t="n">
        <v>0</v>
      </c>
      <c r="C28" s="5" t="n">
        <v>0</v>
      </c>
    </row>
    <row r="29" spans="1:3">
      <c r="A29" s="4" t="s">
        <v>115</v>
      </c>
      <c r="B29" s="5" t="n">
        <v>1600</v>
      </c>
      <c r="C29" s="5" t="n">
        <v>1600</v>
      </c>
    </row>
    <row r="30" spans="1:3">
      <c r="A30" s="3" t="s">
        <v>116</v>
      </c>
    </row>
    <row r="31" spans="1:3">
      <c r="A31" s="4" t="s">
        <v>117</v>
      </c>
      <c r="B31" s="5" t="n">
        <v>337000</v>
      </c>
      <c r="C31" s="5" t="n">
        <v>1247000</v>
      </c>
    </row>
    <row r="32" spans="1:3">
      <c r="A32" s="4" t="s">
        <v>118</v>
      </c>
      <c r="B32" s="7" t="n">
        <v>319000</v>
      </c>
      <c r="C32" s="7" t="n">
        <v>146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0:19Z</dcterms:created>
  <dcterms:modified xmlns:dcterms="http://purl.org/dc/terms/" xmlns:xsi="http://www.w3.org/2001/XMLSchema-instance" xsi:type="dcterms:W3CDTF">2018-08-14T17:10:19Z</dcterms:modified>
</cp:coreProperties>
</file>